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Retirement Plan" sheetId="22" state="visible" r:id="rId22"/>
    <sheet xmlns:r="http://schemas.openxmlformats.org/officeDocument/2006/relationships" name="Acquisitions" sheetId="23" state="visible" r:id="rId23"/>
    <sheet xmlns:r="http://schemas.openxmlformats.org/officeDocument/2006/relationships" name="Collabor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Goodwill and Other Intangible_2"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Acquisitions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Summary of Significant Accou_16" sheetId="52" state="visible" r:id="rId52"/>
    <sheet xmlns:r="http://schemas.openxmlformats.org/officeDocument/2006/relationships" name="Fair Value Measurement - Assets" sheetId="53" state="visible" r:id="rId53"/>
    <sheet xmlns:r="http://schemas.openxmlformats.org/officeDocument/2006/relationships" name="Fair Value Measurement - Narrat" sheetId="54" state="visible" r:id="rId54"/>
    <sheet xmlns:r="http://schemas.openxmlformats.org/officeDocument/2006/relationships" name="Fair Value Measurement - Roll f" sheetId="55" state="visible" r:id="rId55"/>
    <sheet xmlns:r="http://schemas.openxmlformats.org/officeDocument/2006/relationships" name="Inventory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Leases - Narrative (Details)" sheetId="62" state="visible" r:id="rId62"/>
    <sheet xmlns:r="http://schemas.openxmlformats.org/officeDocument/2006/relationships" name="Leases - Components of Lease Co" sheetId="63" state="visible" r:id="rId63"/>
    <sheet xmlns:r="http://schemas.openxmlformats.org/officeDocument/2006/relationships" name="Leases - Cash Flow Information " sheetId="64" state="visible" r:id="rId64"/>
    <sheet xmlns:r="http://schemas.openxmlformats.org/officeDocument/2006/relationships" name="Leases - Weighted-Average Lease" sheetId="65" state="visible" r:id="rId65"/>
    <sheet xmlns:r="http://schemas.openxmlformats.org/officeDocument/2006/relationships" name="Leases - Minimum Future Lease P" sheetId="66" state="visible" r:id="rId66"/>
    <sheet xmlns:r="http://schemas.openxmlformats.org/officeDocument/2006/relationships" name="Notes Payable - Schedule of Lon" sheetId="67" state="visible" r:id="rId67"/>
    <sheet xmlns:r="http://schemas.openxmlformats.org/officeDocument/2006/relationships" name="Notes Payable - Narrative (Deta" sheetId="68" state="visible" r:id="rId68"/>
    <sheet xmlns:r="http://schemas.openxmlformats.org/officeDocument/2006/relationships" name="Notes Payable - Schedule of Mat" sheetId="69" state="visible" r:id="rId69"/>
    <sheet xmlns:r="http://schemas.openxmlformats.org/officeDocument/2006/relationships" name="Stockholders' Equity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Stock-Based Compensation - Fair" sheetId="73" state="visible" r:id="rId73"/>
    <sheet xmlns:r="http://schemas.openxmlformats.org/officeDocument/2006/relationships" name="Stock-Based Compensation - Rest" sheetId="74" state="visible" r:id="rId74"/>
    <sheet xmlns:r="http://schemas.openxmlformats.org/officeDocument/2006/relationships" name="Stock-Based Compensation - Clas" sheetId="75" state="visible" r:id="rId75"/>
    <sheet xmlns:r="http://schemas.openxmlformats.org/officeDocument/2006/relationships" name="Stock-Based Compensation - Cl_2" sheetId="76" state="visible" r:id="rId76"/>
    <sheet xmlns:r="http://schemas.openxmlformats.org/officeDocument/2006/relationships" name="Income Taxes - Domestic and For"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Net Loss Per Share - Basic and " sheetId="82" state="visible" r:id="rId82"/>
    <sheet xmlns:r="http://schemas.openxmlformats.org/officeDocument/2006/relationships" name="Net Loss Per Share - Antidiluti" sheetId="83" state="visible" r:id="rId83"/>
    <sheet xmlns:r="http://schemas.openxmlformats.org/officeDocument/2006/relationships" name="Retirement Plan (Details)" sheetId="84" state="visible" r:id="rId84"/>
    <sheet xmlns:r="http://schemas.openxmlformats.org/officeDocument/2006/relationships" name="Acquisitions - Narrative (Detai" sheetId="85" state="visible" r:id="rId85"/>
    <sheet xmlns:r="http://schemas.openxmlformats.org/officeDocument/2006/relationships" name="Acquisition - Assets and Liabil" sheetId="86" state="visible" r:id="rId86"/>
    <sheet xmlns:r="http://schemas.openxmlformats.org/officeDocument/2006/relationships" name="Acquisition - Intangible Assets" sheetId="87" state="visible" r:id="rId87"/>
    <sheet xmlns:r="http://schemas.openxmlformats.org/officeDocument/2006/relationships" name="Acquisition - Pro Forma Informa" sheetId="88" state="visible" r:id="rId88"/>
    <sheet xmlns:r="http://schemas.openxmlformats.org/officeDocument/2006/relationships" name="Collaboration (Details)" sheetId="89" state="visible" r:id="rId89"/>
    <sheet xmlns:r="http://schemas.openxmlformats.org/officeDocument/2006/relationships" name="Collaboration (Details 1)"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7</t>
        </is>
      </c>
      <c r="C9" s="4" t="inlineStr">
        <is>
          <t xml:space="preserve"> </t>
        </is>
      </c>
      <c r="D9" s="4" t="inlineStr">
        <is>
          <t xml:space="preserve"> </t>
        </is>
      </c>
    </row>
    <row r="10">
      <c r="A10" s="4" t="inlineStr">
        <is>
          <t>Entity Registrant Name</t>
        </is>
      </c>
      <c r="B10" s="4" t="inlineStr">
        <is>
          <t>Telesi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216839</t>
        </is>
      </c>
      <c r="C12" s="4" t="inlineStr">
        <is>
          <t xml:space="preserve"> </t>
        </is>
      </c>
      <c r="D12" s="4" t="inlineStr">
        <is>
          <t xml:space="preserve"> </t>
        </is>
      </c>
    </row>
    <row r="13">
      <c r="A13" s="4" t="inlineStr">
        <is>
          <t>Entity Address, Address Line One</t>
        </is>
      </c>
      <c r="B13" s="4" t="inlineStr">
        <is>
          <t>10431 Wateridge Circl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228-411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TBI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8</v>
      </c>
    </row>
    <row r="34">
      <c r="A34" s="4" t="inlineStr">
        <is>
          <t>Entity Common Stock, Shares Outstanding</t>
        </is>
      </c>
      <c r="B34" s="4" t="inlineStr">
        <is>
          <t xml:space="preserve"> </t>
        </is>
      </c>
      <c r="C34" s="6" t="n">
        <v>29647091</v>
      </c>
      <c r="D34" s="4" t="inlineStr">
        <is>
          <t xml:space="preserve"> </t>
        </is>
      </c>
    </row>
    <row r="35">
      <c r="A35" s="4" t="inlineStr">
        <is>
          <t>Entity Central Index Key</t>
        </is>
      </c>
      <c r="B35" s="4" t="inlineStr">
        <is>
          <t>000185007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s Incorporated by Reference</t>
        </is>
      </c>
      <c r="B39" s="4" t="inlineStr">
        <is>
          <t>Portions of the registrant’s definitive Proxy Statement relating to the 2023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solidated financial statements in accordance with U.S. GAAP and included the accounts of the Company and its wholly owned subsidiaries after the elimination of all significant intercompany accounts and transaction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ccrued warranty and valuation of acquired businesses are subject to significant estimation. Actual results could differ from those estimates. Reclassifications Certain prior year amounts have been reclassified to conform to the current presentation. The Company reclassified an aggregate of $ 0.1 million of field services and technical support costs from the research and development line to the sales and marketing and general administrative lines on the consolidated statement of operations and comprehensive loss for the year ended December 31, 2021. The Company believes these costs are better reflected in sales and marketing. The reclassification had no impact on net loss for the year ended December 31, 2021. Concentrations of Credit Risk and Significant Customers Financial instruments that potentially subject the Company to concentrations of credit risk consist of cash, cash equivalents, and accounts receivable. The Company’s accounts receivable are derived from revenue earned from customers. The Company does not require collateral on accounts receivable. The Company maintains reserves for estimated potential credit losses. For the year ended December 31, 2022 , one customer accounted for 10 % of the Company’s accounts receivable balance and one customer accounted for 24 % of the Company’s revenue. For the year ended December 31, 2021 , one customer accounted for 11 % of the Company’s accounts receivable balance and one customer accounted for 14 % of the Company’s revenue. The Company has significant cash balances at accredited financial institutions which throughout the year regularly exceed the federally insured limit of $ 250,000 . Any loss incurred or a lack of access to such funds could have a significant adverse impact on the Company's financial condition, results of operations, and cash flows. 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as of December 31, 2022 , are funds held in a money market accounts and are measured at fair value on a recurring basis. Short-term Investments As of December 31, 2022, short-term investments primarily consisted of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evaluates its investments in securities that are in an unrealized loss position quarterly to determine if those securities are other-than-temporarily-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expense, net. During the year ended December 31, 2022 , the Company concluded that none of its investments in securities were other-than-temporarily-impaired and thus recorded no impairment losses for its investments in securities. The following tables summarize the short-term investments held at December 31, 2022 (in thousands):
December 31, 2022
Amortized Cost Unrealized Gains Unrealized Losses Fair Value
Assets
Commercial paper $ 1,737 $ — $ — $ 1,737
U.S. Government agencies 11,425 1 ( 4 ) 11,422
Total $ 13,162 $ 1 $ ( 4 ) $ 13,159 As of December 31, 2022, all short-term investments held by the Company had remaining contractual maturities of one year or less . 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solidated statements of cash flows. 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2 2021
Cash and cash equivalents $ 30,419 $ 82,806
Restricted cash 175 —
Total cash, cash equivalents, and restricted cash as shown in the consolidated statements of cash flows $ 30,594 $ 82,806 Accounts Receivable Accounts receivable is comprised of amounts due from third-party payors recorded at the invoice amount and does not bear interest. The Company reports accounts receivable net of estimated contractual adjustments and any allowance for doubtful accounts. The Company reviews accounts receivable on an ongoing basis to determine collectability. The Company maintains an allowance for doubtful account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doubtful accounts when they are deemed to be uncollectible. Net accounts receivable amounted to $ 5.9 million and $ 3.7 million as of December 31, 2022 and 2021, respectively. Net accounts receivable include an allowance for doubtful accounts of $ 0.3 million and $ 0 , as of December 31, 2022 and 2021 respectively, for those accounts deemed uncollectible by the Company. Inventory Inventory, which primarily consists of raw materials, labor and overhead related to work in process and sub-assemblies are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f amounts previously written off. Property and Equipment Property and equipment are recorded at cost, net of accumulated depreciation and amortization. The Company depreciates property and equipment using the straight-line method over estimated useful lives ranging from three to five years . Leasehold improvements and equipment held under capital leases are amortized on a straight-line basis over the shorter of the lease term or the estimated life of the asset. Upon the sale or retirement of assets, the cost and related accumulated depreciation and amortization are removed from the balance sheet and the resulting gain or loss is reflected in other expense, net in the consolidated statements of operations and comprehensive loss. Maintenance and repairs are charged to the general and administrative expenses in the consolidated statements of operations and comprehensive loss as incurred. 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Intangible assets are amortized over their estimated useful lives based upon the estimated economic value derived from the related intangible asset. Intangible assets are reviewed for impairment whenever events or changes in circumstances, such as service discontinuance, technological obsolescence, or significant decreases in the Company’s market capitalization indicate that the carrying amount of the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here was no impairment recorded for the years ended December 31, 2022 and 2021 . Goodwill The Company recognizes the excess of the purchase price over the fair value of identifiable net assets acquired as goodwill. Goodwill is not amortized but is tested for impairment annually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value exceeds the reporting unit’s fair value and a charge would be recognized as impairment of goodwill in the consolidated statements of operations and comprehensive loss. There was no impairment of goodwill recorded for the years ended December 31, 2022 and 2021. Accounting for Long-Lived Assets 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 No such impairments have been identified for the years ended December 31, 2022 and 2021 . Leases ASC Topic 842, “Leases” (“ASC 842”),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Leases will be classified as financing or operating, which will drive the expense recognition pattern. The Company elects to exclude short-term leases if and when the Company has them. The Company leases office and laboratory space, all of which are operating leases (see Note 7).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Business Combinations The Company accounts for acquisitions using the acquisition method of accounting. The fair value of purchase consideration is allocated to the tangible and intangible assets acquired, and liabilities assumed, based on their estimated fair values. The excess of the fair value of purchase consideration over the fair values of the identifiable assets acquired and liabilities assumed is recorded as goodwill. When determining the fair values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and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Deferred Offering Costs The Company capitalizes within other current assets certain legal, consul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ere were $ 0 and $ 0.9 million of offering costs capitalized during the years ended December 31, 2022 and 2021, respectively. Def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 Income Taxes The Company is a C Corporation for federal income tax purposes. The Company was not profitable during the years ended December 31, 2022 and 2021.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The Company recorded a valuation allowance against the deferred tax asset as the Company believes it is more likely than not that the deferred asset will not be utilized. The Company recognizes the effect of income tax positions only if those positions are more likely than not to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Changes in recognition or measurement are reflected in the period in which the change in judgment occurs. The Company records interest related to unrecognized tax benefits in interest and penalties in general and administrative expenses. The Company has determined that it has an uncertain tax position as it relates to its state research and development credits for the years ended December 31, 2022 and 2021 (see Note 11). 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ccounting Standards Update No. (ASU) 2018-07, Compensation—Stock Compensation (Topic 718) (ASU 2018-07)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The Company applies an estimated forfeiture rate to share-based compensation. The Company classifies share-based compensation expense in its consolidated statements of operations and comprehensive loss in the same manner in which the award recipient's payroll costs are classified or in which the award recipient's service payments are classified. Revenue Recognition The Company recognizes revenues in accordance with Financial Accounting Standards Board (FASB) ASU 2014-09, Revenue from Contracts with Customers (Topic 606) (ASC 606). To date, revenues have consisted primarily of payments received related to product sales, service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 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 and has received an immaterial amount of returns to date. Service Revenue The Company recognizes service revenue at a point in time when the service has been rendered and control of promised goods and services are transferred to a customer. Collaboration Revenue Research collaboration agreements are recognized as the research services are performed. See Note 16 for additional description of collaboration revenu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2 and 2021 are summarized as follows (in thousands):
Balance at December 31, 2020 $ 257
Warranty revenue deferred 487
Warranty revenue recognized ( 389 )
Balance at December 31, 2021 355
Warranty revenue deferred 615
Warranty revenue recognized ( 571 )
Balance at December 31, 2022 $ 399 The deferred revenue for warranties at December 31, 2022 and 2021 are summarized as follows (in thousands):
December 31,
2022 2021
Deferred warranty revenue, current portion $ 257 $ 205
Deferred warranty revenue, net of current portion 142 150
Total deferred warranty revenue $ 399 $ 355 Shipping and Handling Costs Shipping and handling costs are included as a component of cost of revenue in the consolidated statements of operations and comprehensive loss. 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sumptions utilize management’s estimates of market participant assumptions. The Company’s contingent put liability is carried at fair value, determined according to Level 3 inputs in the fair value hierarchy described above (see Note 3).The carrying value of the Company's prepaid expenses and other current assets, accounts payable and accrued expenses approximate their fair value principally because of the short-term maturities of these instruments. Research and Development Research and development costs, including direct and allocated expense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Advertising The Company expenses the cost of advertising, including promotional expenses, as incurred. Advertising and promotional expenses for the years ended December 31, 2022 and 2021 were $ 1.0 million and $ 0.9 million, respectively. Comprehensive Income (Loss) Comprehensive income (loss) includes net loss as well as other changes in stockholders’ equity that result from transactions and economic events other than those with stockholders. Other comprehensive loss consists of unrealized gains and losses on investment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3. FAIR VALUE MEASUREMENT The following table summarizes the fair values of the Company’s derivative liabilities on the consolidated balance sheets which comprise money market funds, commercial paper, U.S. government agencies, and the contingent put liability (in thousands):
Fair value measurements as of December 31, 2022
Level 1 Level 2 Level 3 Total
Assets
Money market funds $ 26,784 $ — $ — $ 26,784
Commercial paper — 1,737 — 1,737
U.S. government agencies — 11,422 — 11,422
Total $ 26,784 $ 13,159 $ — $ 39,943
Liabilities
Contingent put option liability $ — $ — $ 367 $ 367
Total $ — $ — $ 367 $ 367
Fair value measurements as of December 31, 2021
Level 1 Level 2 Level 3 Total
Assets
Money market funds $ 79,893 $ — $ — $ 79,893
Total $ 79,893 $ — $ — $ 79,893
Liabilities
Contingent put option liability $ — $ — $ 108 $ 108
Total $ — $ — $ 108 $ 108 During the year ended December 31, 2022 , there were no transfers between Level 1, Level 2 and Level 3. Participation Right Liability The participation right liability consists of the fair value of 3 % of the securities sold in a future equity financing round and was originated from the participation right that was given to SGI in conjunction with the Company acquisition (see Note 1). The fair value of the participation right liability was based on significant inputs not observable in the market, which represent a Level 3 measurement within the fair value hierarchy. The quantitative elements associated with the Company’s Level 3 inputs impacting the fair value measurement of the participation right liability include management’s expectation of amounts to be raised and the probability of success in obtaining the funds. The participation right liability was extinguished pursuant to the Company’s IPO. Preferred Stock Warrants The preferred stock warrant liability consists of the fair value of warrants to purchase Series A-1 Preferred Stock issued in conjunction with the Series A-1 financing in December 2019 with SGI and the 2021 Loan Agreement (See Note 8) and was based on significant inputs not observable in the market, which represent a Level 3 measurement within the fair value hierarchy. Upon the closing of the IPO, SGI’s outstanding preferred stock warrants were automatically exercised into 119,315 shares of common stock. Subsequent to the closing of the IPO, all outstanding warrants issued pursuant to the 2021 Loan Agreement were exercised into 51,409 shares of common stock. As of December 31, 2021, there were no outstanding preferred stock warrants. Success Fee Contingent Liability The success fee contingent liability consists of the fair value of contingent obligation to pay the lender a success fee of $ 0.8 million upon a Liquidity Event under the 2019 Loan Agreement. Due to the Company’s IPO, the fair value of the success fee contingent liability was classified as a Level 1 input due to the use of an observable market quote in an active market. The success fee was paid in full in July 2021, and the liability was extinguished. Contingent Put Option Liability The contingent put option liability consists of the fair value of the contingent interest feature and acceleration clause (contingent put option) under the 2019 Loan Agreement, 2021 Loan Agreement and the 2022 Term Loan Agreement (see Note 8). The fair value of the contingent put option liability was based on significant inputs not observable in the market, which represent a Level 3 measurement within the fair value hierarchy. The Company’s valuation of the contingent put option liability utilized a risk-neutral valuation model wherein the fair value of the underlying debt facility is estimated, both with and without the presence of the default provisions, holding all other assumptions constant. The Company assesses these assumptions and estimates each reporting period as additional information impacting the assumptions are obtained. Changes in the fair value of the contingent put option liability are recognized in other income (expense) as part of the change in fair value of derivative liabilities in the consolidated statements of operations and comprehensive loss. The significant inputs not observable in the market consist of the adjusted market rate of debt and the probability of default. As of December 31, 2022 and 2021, the adjusted market rate of debt was 12.58 % and 4.24 %, respectively, and the probability of default was 63 % and 21 %, respectively. A significant change in those inputs could cause a significant change in valuation. The following table provides a roll-forward of the aggregate fair value of the Company’s derivative liabilities for which fair value is determined using Level 3 inputs (in thousands):
Contingent Put Option Liability
Fair value at December 31, 2020 $ 51
Extinguishment of liability ( 51 )
Issuance of liability 303
Change in fair value ( 195 )
Fair value at December 31, 2021 108
Change in fair value ( 8 )
Extinguishment of liability ( 112 )
Issuance of liability 379
Fair value at December 31, 2022 $ 367 For the years ended December 31, 2022 and 2021, the Company recorded a change in fair value of derivative liabilities included in other income of $ 8,000 and other expense of $ 1.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4. INVENTORY Inventories include material, labor and overhead and are stated at the lower of cost (first-in, first-out method) or net realizable value. The components of inventory are as follows as of December 31, 2022 and 2021 (in thousands):
December 31,
2022 2021
Raw materials $ 1,044 $ 962
Work in process and sub-assemblies 647 896
Finished goods 509 510
Total $ 2,200 $ 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on December 31, 2022 and 2021 (in thousands):
December 31,
2022 2021
Machinery and equipment $ 5,647 $ 2,589
Furniture and fixtures 64 —
Computer hardware and software 1,531 29
Leasehold improvements 58 95
Construction in progress 1,501 1,536
Total 8,801 4,249
Less: Accumulated depreciation and amortization ( 1,940 ) ( 793 )
Total property and equipment, net $ 6,861 $ 3,456 Depreciation expense for the years ended December 31, 2022 and 2021 was $ 1.2 million and $ 0.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Goodwill In 2019, SGI sold SGI-DNA to GATTACA Mining, LLC. As part of the transaction, the Company acquired its intangible assets with resulting goodwill. The goodwill carries a fair value of approximately $ 3.5 million. Due to the recent decline in global economic and labor market conditions caused by the global outbreak of the COVID-19 pandemic, the Company considered the effects on its goodwill and determined that there was no significant impact that would cause the goodwill to be impaired. There were no other events or circumstances that have changed since the last annual assessment that could reduce the fair value of the Company’s reporting segment below its carrying values. In connection with the Eton acquisition in November 2021, the excess of the purchase price over the fair value of the net identifiable tangible and intangible assets acquired has been assigned to goodwill at a fair value of $ 11.4 million. For the years ended December 31, 2022 and 2021 , the Company did no t record any impairment of goodwill. Other Intangible Assets Other intangible assets acquired in the sale of SGI-DNA to GATTACA Mining, LLC include the rights to technology and the SGI-DNA trade name. The technology was valued at approximately $ 3.2 million with a seven year useful life. Other intangible assets acquired in the Eton acquisition include the Eton trade name, customer relationships and non-competition agreements. The trade name was valued at $ 0.1 million with a three year useful life, the customer relationships at $ 0.4 million with a 15 year useful life and the non-competition agreements at approximately $ 30,000 with a three year useful life. Other intangible assets, net consists of the following (in thousands):
December 31, 2022
Gross Carrying Value Accumulated Amortization Net Carrying Value
Intellectual property $ 3,150 $ ( 1,725 ) $ 1,425
Trade name 80 ( 30 ) 50
Customer relationships 420 ( 32 ) 388
Non-competition agreements 30 ( 11 ) 19
Total $ 3,680 $ ( 1,798 ) $ 1,882
December 31, 2021
Gross Carrying Value Accumulated Amortization Net Carrying Value
Intellectual property $ 3,150 ( 1,275 ) $ 1,875
Trade name 80 ( 3 ) 77
Customer relationships 420 ( 4 ) 416
Non-competition agreements 30 ( 1 ) 29
Total $ 3,680 ( 1,283 ) $ 2,397 Amortization expense for each of the years ended December 31, 2022 and 2021, was approximately $ 0.5 million. The following table summarizes the estimated future amortization expense of the intangible assets (in thousands):
Years ending December 31: Amortization of Intangible Assets
2023 $ 514
2024 510
2025 478
2026 103
2027 28
Thereafter 249
Total $ 1,8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As of December 31, 2022 , the Company had four outstanding leases for office and laboratory space and equipment. The leases have remaining terms between two and 59 months. The Company has also entered into certain short-term leases with a term of less than one year . These leases are not included within the Company’s right-of-use assets or lease liabilities due to the Company’s election of the practical expedient recognition exemption for short-term leases. Corporate Headquarters In September 2021, the Company entered into the Wateridge Pointe lease for future office and laboratory space and concurrently signed a second amendment to the operating lease agreement for its corporate headquarters located at 9535 Waples Street, San Diego, California (the Second Amendment). Under the Second Amendment, the lease at 9535 Waples Street will terminate upon the occupancy of office and laboratory space at 10421 and 10431 Wateridge Circle, San Diego, California, which will occur subsequent to the renovation and build-out of the spaces. The Wateridge Pointe lease provides for a tenant improvement (TI) allowance for the renovation and build-out of the spaces up to $ 185.00 per square foot, or approximately $ 12.3 million, with an additional allowance of up to $ 10.00 per square foot, or approximately $ 0.7 million if properly requested by the Company. The lessor is solely responsible for the management and payment of the tenant improvements and these expenses will be recorded as lessor improvements per ASC 842 guidance. Rent for the Wateridge Pointe lease will be approximately $ 3.9 million per year beginning upon lease commencement, subject to annual increases of 3 %. The Wateridge Pointe lease provides for a 10 year and 3 month term and the Company is entitled to one option to extend the lease term for an additional five years . Occupancy of 10421 and 10431 Wateridge Circle and the corresponding termination of the lease at 9535 Waples Street are expected to occur in the first quarter of 2023. Upon the execution of the Second Amendment, which was deemed to be a lease modification, the Company re-evaluated the assumptions made at the original lease commencement date. The Company determined the Second Amendment consists of a single contract under ASC 842. Accordingly, the Company bifurcated the components of the modified lease. Upon execution of the Second Amendment the Company adjusted the right-of-use asset and lease liability for the reduced term of the 9535 Waples Street lease component. In addition the Company will record a right-of-use asset and lease liability on the commencement date of the 10421 and 10431 Wateridge Circle lease components. Equipment The Company entered into finance lease agreements for equipment in November 2017 (the 2017 Equipment Lease), January 2018 (the 2018 Equipment Lease), in March 2019 (the 2019 Equipment Lease), and in November 2022 (the 2022 Equipment Lease). The terms of the leases commenced when the equipment was delivered and placed into use which occurred in the same months and years as above, respectively, and accordingly the related right-of-use assets and lease liabilities were recognized on the consolidated balance sheets at their respective commencement dates. The 2017 Equipment Lease expired in October 2022, the 2018 Equipment Lease in December 2022, and the 2019 Equipment Lease expired in April 2021. The 2022 Equipment Lease expires in October 2025. Summary of Lease Cost The components of lease cost under ASC 842 are as follows (in thousands):
December 31,
2022 2021
Lease costs
Finance lease cost:
Payment of finance lease liability $ 79 $ 81
Interest on lease liabilities 3 9
Operating lease costs 1,366 920
Variable lease cost 706 475
Short term lease cost 915 236
Total lease cost $ 3,069 $ 1,721 Supplemental disclosure of cash flow information related to leases are as follows (in thousands):
December 31,
2022 2021
Cash paid for amounts included in the measurement of lease liabilities:
Operating cash flows from operating leases $ 1,606 $ 1,031
Operating cash flows from finance leases $ 3 $ 9
Financing cash flows from finance leases $ 79 $ 81 The weighted-average remaining lease term and discount rate were as follows:
December 31,
2022 2021
Weighted-average remaining lease term
Finance leases 2.8 years 1.0 years
Operating leases 3.9 years 3.9 years
Weighted-average discount rate
Finance leases 10.0 % 7.7 %
Operating leases 8.5 % 8.5 % The following table summarizes the minimum lease payments of the Company’s operating and finance lease liabilities as of December 31, 2022 (in thousands):
Year Ending December 31, Operating Finance
2023 $ 769 $ 65
2024 323 32
2025 333 —
2026 343 —
2027 307 —
Thereafter — —
Total future minimum lease payments 2,075 97
Less: imputed interest ( 386 ) ( 8 )
Present value of operating lease liability $ 1,689 $ 89
Less: current portion of lease liability ( 578 ) ( 59 )
Non-current portion of lease liability 1,111 30 The table above excludes an estimated $ 45.1 million of legally binding minimum lease payments to be made over a period of approximately 10 years for the lease at 10421 and 10431 Wateridge Circle, San Diego, California that has been executed but not yet commenced as of December 31, 2022. Commencement of the lease at 10421 and 10431 Wateridge Circle is expected to occur in the first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8. NOTES PAYABLE Loan and Security Agreement As of December 31, 2022 and 2021, the loans payable on the consolidated balance sheets pertains to the Credit, Security and Guaranty Agreement with MidCap Financial Trust and the Loan and Security Agreement with Silicon Valley Bank and consists of the following (in thousands):
December 31,
2022 2021
Principal amount of loans payable $ 20,000 $ 15,000
Less: Current portion of loans payable — ( 603 )
Loans payable, net of current portion 20,000 14,397
Accrued Interest 172 94
Final debt payment liability 900 400
Debt discount and financing costs, net of accretion ( 1,423 ) ( 803 )
Loans payable, net of discount and current portion $ 19,649 $ 14,088 2021 Loan Agreement On March 4, 2021, the Company entered into a Loan and Security Agreement with Silicon Valley Bank (SVB) as the lender (the 2021 Loan Agreement). The 2021 Loan Agreement was terminated in August 2022, and was fully repaid. Under the 2021 Loan Agreement, the Company borrowed a $ 15.0 million senior secured term loan, the proceeds of which were used to repay all existing obligations under the Company's previously outstanding loan agreement with Oxford Finance LLC, with the remaining proceeds available for working capital and general corporate purposes. Under the 2021 Loan Agreement, the Company had the option to elect to obtain a second term loan from SVB in a principal amount up to but not exceeding $ 5.0 million, provided certain revenue milestones are achieved. In connection with the 2021 Loan Agreement, the Company issued to SVB a warrant to purchase a number of shares of preferred stock (the Preferred Warrant). The Preferred Warrant was exercisable into the number of preferred shares equal to approximately $ 0.2 million divided by the applicable warrant price. The Preferred Warrant also provides for the grant of additional shares upon the disbursement of an advance under the 2021 Loan Agreement. Such additional shares would be equal to 1.5 % of the principal amount of the advance divided by the warrant price. The Preferred Warrant was exercisable at the original purchase price of the Series A-1 convertible preferred stock. When the Series A-1 convertible preferred stock, in which the warrant would have been exercisable into, was converted into common stock, the warrant holder gained the right to exercise the warrant for such number of shares of common stock into which the preferred shares would have converted into had they been exercised prior to the conversion. The Preferred Warrant was exercised in June 2021 in exchange for 51,409 shares of common stock. The term loan bore interest at a per annum rate equal to the greater of (a) 4.0 % above the prime rate and (b) 7.25 %. The loan was secured by substantially all of the Company’s assets, other than intellectual property. The Company agreed not to encumber its intellectual property assets, except as permitted by the 2021 Loan Agreement. A final payment (the Final Payment) equal to $ 0.4 million was due at the earlier of the maturity date, acceleration of the loans, or a voluntary or mandatory prepayment of the loan. The Final Payment was accrued through interest expense using the effective interest method. The Company bifurcated a compound derivative liability related to the contingent interest feature and acceleration clause (contingent put option) under the 2021 Loan Agreement. The contingent put option liability was valued and separately accounted for in the Company’s consolidated financial statements. The contingent put option liability was extinguished when the 2021 Loan Agreement was terminated in August 2022 and the loan fully repaid (Note 3) in connection with the Company entering into the 2022 Term Loan Agreement discussed below. The Company recorded a $ 0.7 million loss on debt extinguishment in connection with the termination of the 2021 Loan Agreement in August 2022. 2022 Loan Agreements On August 9, 2022, the Company entered into (i) a Credit, Security and Guaranty Agreement (the 2022 Term Loan Agreement), with Company and MidCap Financial Trust, and (ii) a Credit, Security and Guaranty Agreement (Revolving Loan) (the 2022 Revolving Loan Agreement, and together with the 2022 Term Loan Agreement, the 2022 Loan Agreements), with MidCap Funding IV Trust. The 2022 Term Loan Agreement provides for a secured term loan facility in an aggregate principal amount of up to $ 30.0 million, comprised of (i) a tranche one term loan of up to $ 20.0 million (Tranche One) , (ii) a tranche two term loan of up to $ 5.0 million (Tranche Two), and (iii) a tranche three term loan of up to $ 5.0 million (Tranche Three). The 2022 Revolving Loan Agreement provides for a secured revolving loan facility in an aggregate principal amount of up to $ 10.0 million the (Revolving Loan), subject to a borrowing base equal to percentages of eligible accounts receivable and inventory as determined in accordance with the 2022 Revolving Credit Agreement. The Term Loans and Revolving Loans mature on August 1, 2027 . Tranche One was fully funded on August 9, 2022 to pay transaction fees incurred in connection with the 2022 Loan Agreements and to repay in full the Company’s borrowings under its existing loan facility under the 2021 Loan Agreement with Silicon Valley Bank, with the remaining amount to be used be for general corporate purposes. Subject to certain terms and conditions of the 2022 Term Loan Agreement, Tranche Two is available between January 1, 2023, and September 30, 2023, following the Company’s achievement of specified milestones relating to minimum net revenues and minimum net cash proceeds from equity financing. Subject to certain terms and conditions of the 2022 Term Loan Agreement, Tranche Three is available between September 30, 2024, and March 31, 2025. The proceeds of Tranche Two and Tranche Three may be used for working capital and general corporate purposes. The Term Loan bears interest at a floating rate based on an adjusted term secured overnight financing rate (SOFR) plus 0.1 % (subject to a floor of 1.50 %) for a one-month interest period, plus a margin of 5.75 %. Interest on the Term Loans is payable monthly in arrears on the first day of each month and at maturity. For the year ended December 31, 2022 , the effective interest rate on outstanding borrowings was approximately 12.16 %. Following an initial interest-only period, beginning on August 1, 2025, the outstanding principal amount of the term loans is repayable in twenty-four equal monthly principal payments, with all remaining outstanding principal, together with all accrued and unpaid interest, due at maturity. The Term Loans may be voluntarily prepaid in full, but not in part, at any time and are also subject to mandatory prepayments with the net proceeds of certain dispositions and casualty events, subject to specified thresholds and reinvestment rights. Prepayments are subject to prepayment premiums of 3.00 %, 2.00 %, and 1.00 % of the amount prepaid for prepayments made during years one, two, and three of the term, respectively. Once repaid, the term loans may not be reborrowed. The Company is also obligated to pay an exit fee equal to 4.5 % of the outstanding principal amount of the term loans borrowed and other customary fees for a credit facility of this size and type. The exit fee is being accrued through interest expense using the effective interest method. The Company may borrow, repay and reborrow the Revolving Loans until August 1, 2027, at which time the revolving commitments will terminate and all outstanding revolving loans, together with all accrued and unpaid interest, must be repaid. The proceeds of the Revolving Loans may be used for working capital needs and general corporate purposes. As of December 31, 2022, no amount of Revolving Loans was outstanding under the 2022 Revolving Loan Agreement. The revolving loans bear interest at a floating rated based on an adjusted term SOFR (subject to a floor of 1.50 %) for a one-month interest period, plus a margin of 3.00 %. Interest on the Revolving Loans is payable monthly in arrears on the first day of each month and at maturity. The Company is obligated to pay an unused line fee equal to 0.50 % per annum on the unused portion of the available revolving commitments, a fee for failure to maintain a minimum balance under the 2022 Revolving Loan Agreement, and other customary fees for a credit facility of this size and type. The obligations of the Company and any future guarantors under the 2022 Loan Agreements are secured by liens on substantially all of the Company's assets. The 2022 Loan Agreements require the Borrowers to comply with (i) a minimum net revenue covenant and (ii) a minimum cash covenant, which requires certain unrestricted cash to be greater than or equal to $ 7.0 million at all times. The 2022 Loan Agreements contain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2022 Loan Agreements. The 2022 Loan Agreements contain customary events of defaul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 material adverse change default. Upon the occurrence and during the continuance of an event of default under the 2022 Loan Agreements, the respective administrative agent, if requested by the respective lenders, may, among other things, (i) suspend or terminate commitments, as well as obligations of the relevant administrative agent and lenders, (ii) declare all outstanding obligations under the applicable agreement (including principal and accrued and unpaid interest) immediately due and payable, and (iii) exercise the other rights and remedies provided for under the applicable agreement. The 2022 Loan Agreements provide that, under certain circumstances, a default interest rate will apply on all obligations under such agreement during the existence of an event of default, at a per annum rate equal to 2.0% above the applicable interest rate. The Company bifurcated a derivative liability related to the acceleration clause triggered upon an event of default (contingent put option) under the 2022 Term Loan Agreement. The contingent put option liability is classified as a component of derivative liabilities on the consolidated balance sheet. As of December 31, 2022, the estimated fair value of the contingent put option liability was $ 0.4 million, which was determined by using a risk-neutral valuation model wherein the fair value of the underlying debt facility is estimated, both with and without the presence of the default provisions, holding all other assumptions constant (Note 3) . As of December 31, 2022, the estimated future principal payments due were as follows:
December 31, 2022
Estimated future principal payments due
2023 $ —
2024 —
2025 4,167
2026 10,000
2027 5,833
Total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On June 18, 2021, the Company completed its IPO of 7,666,664 shares of its common stock, including the exercise in full by the underwriters of their option to purchase up to 999,999 additional shares of common stock, for aggregate gross proceeds of $ 122.7 million. The Company’s common stock began trading on the Nasdaq Global Select Market under the ticker symbol “DNAY” on June 18, 2021. The Company has since changed its ticker symbol to “TBIO” in connection with its name change to Telesis Bio Inc. The Company received $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Subsequent to the closing of the IPO, all outstanding warrants issued pursuant to the 2021 Loan Agreement were exercised into 51,409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0. STOCK-BASED COMPENSATION For the years ended December 31, 2022 and 2021, the Company recorded stock-based compensation expense of approximately $ 3.7 million and $ 1.1 million, respectively. No income tax benefit was recognized in the accompanying consolidated statements of operations and comprehensive loss for the Company’s equity incentive plan. The Company’s Board of Directors approved the adoption of the SGI-DNA, Inc. 2019 Stock Plan (the 2019 Plan) in March 2019. The 2019 Plan permitted the Company to grant up to 5,544,187 shares for options and restricted stock units of the Company’s common stock. On March 3, 2021, the Company’s Board of Directors and stockholders approved the termination of the 2019 Plan and the adoption of the 2021 Equity Incentive Plan (the 2021 Plan). 6,000,000 shares of common stock were reserved for issuance under the 2021 Plan. In June 2021, the Company established the 2021 Stock Incentive Plan (the 2021 SIP). The 2021 SIP became effective on the effective date of the IPO, at which time the Company ceased granting awards under the 2021 Plan. The 2021 SIP allows the Company’s compensation committee to grant equity-based awards to the Company’s employees, directors and consultants. A total of 3,500,000 shares of common stock were initially reserved for issuance under the 2021 SIP, plus the number of shares (not to exceed 2,459,970 shares) consisting of (i) the shares of common stock that were available for the issuance of awards under the 2021 Plan at the time the 2021 SIP became effective, which ceased to be available for future issuance under the 2021 Plan at such time and (ii) any shares subject to outstanding options or other share awards that were granted under the 2019 Plan and the 2021 Plan that terminate or expire prior to exercise or settlement; are forfeited because of the failure to vest; or are reacquired or withheld (or not issued) to satisfy a tax withholding obligation or the purchase or exercise price. In addition, the number of shares reserved and available for issuance under the 2021 SIP automatically increases each January 1, beginning on January 1, 2022 and each January 1 thereafter by the lesser of 5,250,000 shares or 5 % of the outstanding number of shares of common stock on the immediately preceding December 31, or such lesser number of shares as determined by the Company’s Board of Directors. As of December 31, 2022, the number of shares of common stock reserved for issuance under the 2021 SIP was 2,517,179 . Stock option activity under the 2019 Plan, the 2021 Plan and the 2021 SIP for the year ended December 31, 2022 is as follows:
Number of options Weighted average exercise price Weighted average remaining contractual term (in years) Aggregate intrinsic value (in thousands)
Balances at December 31, 2021 2,550,984 $ 6.09 9.1 $ 12,417
Options granted 2,749,952 5.73
Options exercised ( 90,678 ) 1.08
Options cancelled ( 721,703 ) 6.99
Balances at December 31, 2022 4,488,555 $ 2.11 8.9 $ 252
Vested and expected to vest at December 31, 2022 3,747,773 $ 2.09 8.8 $ 232
Exercisable at December 31, 2022 895,270 $ 2.64 8.0 $ 139 There were 2,749,952 options granted during the year ended December 31, 2022. The weighted average grant date calculated fair value of options granted during the year ended December 31, 2022 was $ 3.28 per share. The calculated value of option grants during the years ended on December 31, 2022 and 2021 were estimated using the Black-Scholes option pricing model with the following weighted average assumptions:
For the Years Ended December 31,
2022 2021
Risk free interest rate 2.4 % 1.2 %
Expected dividend yield — % — %
Expected term (in years) 5.1 years 6.4 years
Forfeiture rate 20.0 % 29.2 %
Expected volatility 54.5 % 39.9 % In December 2022, the Company’s Board of Directors approved a one-time repricing of stock option awards that had been granted to date under the 2021 Plan and the 2021 SIP. The repricing modification took effect on December 13, 2022, while awards held by certain executives were modified on December 19, 2022. The repricing impacted all stock option holders with outstanding shares on the respective repricing dates. The original exercise prices of the repriced stock options ranged from $ 1.59 to $ 11.75 per share for 4,261,402 options originally granted from March 2021 through November 2022. The option exercise price was reduced to between $ 1.15 and $ 1.26 per share. In addition to the repricing, the vesting of all unvested awards held by certain executives will be suspended for three months following the December 19, 2022 date of modification, and will restart pursuant to the original applicable vesting schedule on March 19, 2023. There were no changes to the number of shares or the expiration date of the repriced stock options. Incremental stock-based compensation expense resulting from the repricing was $ 0.8 million, of which $ 0.3 million was recognized on the date of modification and $ 0.5 million will be recognized prospectively over the remaining term of the stock option awards. The Company has granted restricted stock units with vesting based conditions. Unvested shares of restricted common stock may not be sold or transferred by the holder. They are legally issued and outstanding. These restrictions lapse accordingly to the time-based vesting of each award. A summary of the restricted stock unit activity during the year ended December 31, 2022 is as follows:
Restricted Stock Units Weighted-Average Grant Date Fair Value
Unvested at December 31, 2021 — $ —
Granted 310,901 6.88
Cancelled ( 38,300 ) 10.20
Unvested at December 31, 2022 272,601 $ 6.41 No restricted stock units vested during the year ended December 31, 2022. Effective in connection with the IPO, the Company established the 2021 Employee Stock Purchase Plan (the ESPP). The maximum number of shares of common stock that may be issued under the ESPP was initially 350,000 . Additionally, the number of shares reserved and available for issuance under the ESPP automatically increases each January 1, beginning on January 1, 2022 and each January 1 thereafter, by the lesser of (i) 1,050,000 shares of common stock, (ii) 1.0 % of the total number of shares of common stock outstanding on December 31 of the preceding calendar year, or (iii) such smaller number of shares of common stock as the Company’s Board of Directors may designate. As of December 31, 2022, the number of shares of common stock that may be issued under the ESPP is 405,350 . As of December 31, 2022, 237,835 shares of common stock have been issued under the ESPP. The Company recorded stock-based compensation expense in the following award type categories included within the consolidated statements of operations and comprehensive loss as follows (in thousands):
For the Years Ended December 31,
2022 2021
Stock options $ 2,954 $ 1,047
Restricted stock units 349 —
Employee stock purchase plan 424 39
Total $ 3,727 $ 1,086 The Company recorded stock-based compensation expense in the following expense categories of its consolidated statements of operations and comprehensive loss as follows (in thousands):
For the Years Ended December 31,
2022 2021
Research and development $ 582 $ 29
Sales and marketing 425 100
General and administrative 2,720 957
Total $ 3,727 $ 1,086 As of December 31, 2022, total unrecognized stock-based compensation expense related to unvested stock-based awards was $ 7.8 million, which is expected to be recognized over a weighted average period of 4.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domestic and foreign components of pre-tax loss for the years ended December 31, 2022 and 2021, were as follows (in thousands):
For the Years Ended December 31,
2022 2021
Domestic $ ( 48,556 ) $ ( 39,026 )
Foreign 109 81
Total $ ( 48,447 ) $ ( 38,945 ) The Company had no current or deferred federal and state income tax expense or benefit for the years ended December 31, 2022 and 2021, because the Company generated net operating losses, and currently management does not believe it is more likely than not that the net operating losses will be realized. The Company’s non-U.S. tax obligation is primarily for business activities conducted through the United Kingdom subsidiary for which taxes were determined to be immaterial and accordingly, such amounts were excluded from the following tables. A reconciliation of the U.S. federal statutory income tax rate to the Company’s effective income tax rate is as follows:
For the Years Ended December 31,
2022 2021
Federal statutory income (benefit) tax rate ( 21.0 )% ( 21.0 )%
State income taxes, net of federal benefit — ( 3.7 )
Change in valuation allowance 20.6 23.7
Permanent items 0.8 1.2
Tax credits ( 0.4 ) ( 0.2 )
Effective income tax rate — % — % The components of our deferred tax assets and liabilities on December 31, 2022 and 2021, consisted of (in thousands):
For the Years Ended December 31,
2022 2021
Deferred tax assets:
Net operating loss carryforwards $ 24,847 $ 15,555
Research and development tax credit carryforwards 1,202 915
Stock based compensation 669 168
Capitalized research and development costs 981 —
Accruals and other 2,420 666
30,119 17,304
Valuation Allowance ( 29,447 ) ( 16,749 )
Total deferred tax assets 672 555
Deferred tax liabilities:
Fixed assets ( 93 ) ( 62 )
Intangibles ( 579 ) ( 493 )
Total deferred tax liabilities ( 672 ) ( 555 )
Net deferred tax assets $ — $ — The Company has evaluated the positive and negative evidence bearing upon its ability to realize its deferred tax assets, which are composed principally of net operating loss carryforwards. Management has considered the Company’s history of cumulative net losses incurred since inception and has concluded that it is more likely than not that the Company will not realize the benefits of its federal and state net deferred tax assets. Accordingly, a full valuation allowance has been established against the net deferred tax assets as of December 31, 2022 and 2021. The Company reevaluates the positive and negative evidence at each reporting period. The changes in the valuation allowance for deferred tax assets during the years ended December 31, 2022 and 2021, related primarily to the increases in net operating loss carryforwards, research and development tax credits generated and accruals. The valuation allowance increased by $ 12.7 million and $ 9.2 million during the years ended December 31, 2022 and 2021, respectively. On March 27, 2020, the U.S. enacted the Coronavirus Aid, Relief, and Economic Security Act (the CARES Act). On December 21, 2020, the U.S. Congress passed the Consolidation Appropriations Act, 2021 (the CAA Act). The tax provisions under the CARES Act and CAA Act, do not have a material impact on the financial statements for the years ended December 31, 2022 and 2021 given the existence of the full valuation allowance.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and the restriction of research tax credits to have a significant impact on the financial statements. As of December 31, 2022 and 2021 , the Company had U.S. federal net operating loss carryforwards of $ 95.9 million and $ 62.1 million, respectively. The federal net operating loss carryforwards of $ 1.3 million, generated before January 1, 2018, will begin to expire in 2034 and the other $ 94.6 million will carryforward indefinitely but are subject to an 80% taxable income limitation. The Company also had federal research and development tax credit carryforwards of approximately $ 1.0 million which will begin to expire in 2039, if not utilized. As of December 31, 2022 and 2021 , the Company had state net operating loss carryforwards of $ 70.1 million and $ 38.5 million, respectively. The state net operating loss carryforwards of $ 70.1 million will begin to expire in 2029. The Company also had California research and development tax credit carryforwards of approximately $ 0.6 million which do not expire. The utilization of net operating losses and tax credit carryforwards may be subject to an annual limitation as a result of ownership changes that have occurred previously or may occur in the future. Under Sections 382 and 383 of the Internal Revenue Code (the Code), a corporation that undergoes an ownership change may be subject to limitations on its ability to utilize its pre-change net operating losses and other tax attributes otherwise available to offset future taxable income or tax liability. An ownership change is defined as a cumulative change of 50% or more in the ownership positions of certain stockholders during a rolling 3-year period. The Company has not completed a formal study to determine if any ownership changes within the meaning of Code Section 382 and 383 have occurred. If such ownership change has occurred, the Company’s ability to use its net operating losses or tax credit carryforwards may be restricted, which could require the Company to pay federal or state income taxes earlier than would be required if such limitations were not in effect. The Company recognizes the financial statements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s policy is to record interest associated with uncertain tax positions as interest expense and related penalties in general and administrative expenses. The following table shows the changes in the gross amount of unrecognized tax benefits as of December 31, 2022 and 2021, (in thousands):
Balance as of December 31, 2020 $ 316
Increase of unrecognized tax benefits taken in prior years ( 36 )
Increase of unrecognized tax benefits taken in current year 58
Balance as of December 31, 2021 338
Increase of unrecognized tax benefits taken in current year 105
Balance as of December 31, 2022 $ 443 If the Company is able to recognize these uncertain tax positions, the unrecognized tax benefits would not impact the effective tax rate if the Company applies a full valuation allowance against the deferred tax assets, as provided in the Company’s current policy. The Company had not incurred any material tax interest or penalties as of December 31, 2022. The Company does not anticipate any significant change within 12 months of this reporting date of its uncertain tax positions. The Company is subject to taxation in the United States and various state jurisdictions, and the United Kingdom. There are no ongoing examinations by taxing authorities at this time. The Company’s tax years 2014 through 2022 will remain open for examination by the federal and state authorities for three and four years, respectively, from the date of utilization of any net operating loss credits. The Company’s 2021 and 2022 tax years will remain open for examination by the United Kingdom tax authority for one year from the filing dead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San Francisco, California</t>
        </is>
      </c>
    </row>
    <row r="6">
      <c r="A6" s="4" t="inlineStr">
        <is>
          <t>Auditor Firm ID</t>
        </is>
      </c>
      <c r="B6" s="4" t="inlineStr">
        <is>
          <t>1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may become involved in various claims, suits, and legal proceedings from time to time in the ordinary course of its business. The Company accrues a liability when it believes that it is both probable and the amount of loss can be reasonably estimated. While the outcome of such claims, lawsuits or other proceedings cannot be predicted with certainty, management expects that any liability, to the extent not provided for by insurance or otherwise, will not have a material adverse effect on the Company’s consolidated financial position or results of operations. Codexis Trademark Litigation In May 2020 Codexis, Inc. (Codexis) filed a complaint against the Company relating to its CODEX DNA name based on Codexis’ rights in the CODEX and CODEXIS mark in the U.S. District Court, Northern District of California for federal and common law trademark infringement and unfair competition/false designation (the Complaint). Codexis seeks injunctive relief, including that the Company cease all use of the term CODEX and any other trademark confusingly similar to the marks CODEX and CODEXIS and not apply for registration of or register the CODEX mark or any other mark confusingly similar to the CODEX or CODEXIS marks, transfer to Codexis all domain names and social media accounts/user names that include the term “codex” and pay damages (consisting of Codexis’ actual damages, a disgorgement of the Company’s profits and punitive damages as permitted by California common law) as well as attorneys’ fees and costs. In April 2022, Codexis and the Company reached a mutually agreeable resolution to the Codexis trademark litigation. Eurofins Pharma Non-Competition/Non-Solicitation Litigation In October 2018, Eurofins Pharma US Holdings II, Inc. (EPUSH II) and Eurofins DiscoverX Corporation (Eurofins DiscoverX) (collectively, Plaintiffs) filed a complaint against Todd R. Nelson, the Company and Synthetic Genomics, Inc. (the Company’s former parent company, and together with Dr. Nelson and SGI-DNA, the Defendants) to enforce non-competition and non-solicitation provisions of an agreement. The complaint, filed in the Superior Court of California, County of San Diego, charged Dr. Nelson with breach of contract, the Company with tortious interference, and both with unfair competition. The complaint sought permanent injunctive relief, monetary damages and other equitable relief (including restitution) against the Defendants. On April 9, 2021, the Defendants filed a motion for summary judgment, or in the alternative, summary adjudication, with regard to all causes of action. A hearing on this motion was held on June 25, 2021, at which time the court granted the motion in summary judgement on behalf of SGI-DNA and Dr. Nelson on three of the four claims. The court directed the parties back to mediation on the remaining claim but there was no resolution. On June 22, 2022, at the conclusion of a bench trial, the court ruled in favor of the Company and Dr. Nelson on the remaining claim . Leases The Company’s non-cancelable lease commitments are described in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3. NET LOSS PER SHARE Net loss per share Basic and diluted net loss per share attributable to common stockholders was calculated as follows (in thousands, except share and per share amounts:):
For the Years Ended December 31,
2022 2021
Numerator:
Net loss $ ( 48,471 ) $ ( 38,958 )
Net loss attributable to common stockholders $ ( 48,471 ) $ ( 38,958 )
Denominator:
Weighted average common stock outstanding - basic and diluted 29,463,361 18,222,495
Net loss per share attributable to common stockholders - basic and diluted $ ( 1.65 ) $ ( 2.14 ) The Company’s potential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For the Years Ended December 31,
2022 2021
Stock options to purchase common stock 4,488,555 2,550,984
Restricted stock units that vest into common stock 272,601 —
Shares issuable under employee stock purchase plan 118,520 —
Total 4,879,676 2,550,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4. RETIREMENT PLAN The Company has a retirement saving plan (the 401(k) Plan) that allows participating employees to defer a portion of their annual compensation on a pretax basis. The Company made no contributions to the 401(k) Plan for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15. ACQUISITION On November 18, 2021, the Company entered into a Share Purchase Agreement, with the stockholders of EtonBio Inc., a California corporation (“Eton”), pursuant to which, the Company agreed to purchase all of the outstanding shares of capital stock of Eton. The total purchase price was approximately $ 14.1 m illion, of which $ 13.6 million was funded with the Company’s existing cash on hand on the acquisition date and the remaining $ 0.5 million paid in 2022 after a tax election was made. Eton is a San Diego-based biotech company specializing in synthetic biology prod1ucts and services, including DNA sequencing and oligo synthesis, for the global academic research, pharmaceutical, and biotechnology industries. Eton also markets DNA prep services and products such as antibodies, peptides, and metabolism assay kits. The Eton acquisition has been accounted for as a business combination in accordance with ASC 805. The assets acquired and liabilities assumed in connection with the Eton acquisition were recorded at their fair values on the date of acquisition as follows (in thousands):
Cash $ 393
Accounts receivable 664
Inventory 305
Other current assets 79
Right-of-use assets 1,904
Property and equipment, net 1,388
Other long-term assets 28
Goodwill 11,389
Intangible assets 530
Accounts payable, accrued employee expenses and other accrued liabilities ( 389 )
Deferred revenue, current portion ( 252 )
Operating lease liability, current portion ( 427 )
Operating lease liability, net of current portion ( 1,477 )
Total purchase consideration 14,135
Less: Acquired cash ( 393 )
Purchase of Eton, net of cash acquired $ 13,742 The excess of the purchase price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The following table sets forth the amounts allocated to the intangible assets identified and the estimated useful lives of those intangible assets as of the date of acquisition (in thousands):
Fair value Useful life
Trade name $ 80 3
Customer relationships 420 15
Non-competition agreements 30 3
Total intangible assets acquired $ 530 The intangible assets acquired are expected to be amortized over their useful lives on a straight-line basis. As part of the Eton acquisition, the Company incurred acquisition-related costs of $ 0.3 million which were recorded in general and administrative expenses in the consolidated statements of operations and comprehensive loss. As of the date of the Eton acquisition, the Company’s consolidated statements of operations and comprehensive loss includes the results of the acquired Eton business unit. For the year ended December 31, 2021, revenue of $ 0.5 million and net loss of $ 0.2 million have been included in the Company’s consolidated statement of operations and comprehensive loss. The unaudited supplemental pro forma financial results below for the year ended December 31, 2021, combine the consolidated results of the Company and the Eton business unit, giving effect to the Eton acquisition as if it had been completed on January 1, 2021. This unaudited supplemental pro forma financial information is presented for informational purposes only and is not indicative of future operations or results had the acquisition been completed as of January 1, 2021, or any other date (in thousands).
Year Ended December 31,
2021
Pro forma revenue $ 17,094
Pro forma net loss $ ( 38,228 ) The unaudited pro forma financial information in the table above summarizes the combined results of our operations and the Eton business unit, on a pro forma basis, as though we had acquired the Eton business unit on January 1, 2021. The unaudited pro forma financial information for all periods presented also includes the effects of business combination accounting resulting from the acquisition, amortization expense from acquired intangibles assets, and reversal of the acquisition-related expenses in the period incurred and recognition of the acquisition-related expenses in the prior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t>
        </is>
      </c>
      <c r="B4" s="4" t="inlineStr">
        <is>
          <t>16. COLLABORATION In December 2021, the Company entered into a Research Collaboration and License Agreement (Pfizer Agreement) with Pfizer Inc. (Pfizer), pursuant to which we agreed to collaborate with Pfizer to further develop our novel enzymatic DNA synthesis technology for Pfizer’s use in its research and development of mRNA-based vaccines and biotherapies. The financial terms of the deal include an upfront payment from Pfizer to the Company, along with success-based technical milestone payments that could be earned in the near term. The Company is also eligible to receive additional milestone payments based on the achievement of specified development, regulatory and commercialization goals associated with any products developed from the application of the Company’s technology developed and licensed under the agreement. The Company granted Pfizer a non-exclusive, worldwide license to use the Company’s enzymatic DNA synthesis technology for purposes of researching, developing, manufacturing and commercializing pharmaceutical and biopharmaceutical products and a limited-time option to convert such license to exclusive for specific applications. If Pfizer exercises its option for these application(s) within the applicable period, then the license to Pfizer will become exclusive for products for such application(s); provided that Pfizer may later convert the particular application back to non-exclusive. Under the Pfizer Agreement, Pfizer made an upfront payment to us of $ 8.0 million and if the Company meets certain technical milestones, the Company will be eligible to receive an additional $ 10.0 million in near-term milestone payments associated with the Research Plan. In addition to the upfront payment and technical milestone payments, Pfizer has agreed to make milestone payments to the Company upon the products meeting certain clinical milestones, with each product (other than exclusive products) being eligible for milestone payments up to $ 20.0 million if it were to meet the applicable clinical milestones and the first exclusive product in each exclusive field being eligible for milestone payments up to $ 55.0 million if it were to meet the applicable clinical milestones. Pfizer has also agreed to pay the Company up to $ 60.0 million in sales milestones for products (other than exclusive products) if aggregate net sales of such products meet certain thresholds and up to $ 180.0 million in sales milestones for exclusive products if aggregate net sales of the exclusive products meet certain thresholds. Provided the Pfizer Agreement remains in place, Pfizer will also pay escalating royalties from a low to mid-fraction of one percent of net sales of all products. Pfizer’s obligations to pay royalties with respect to a product within a country will expire after specific criteria including such product no longer being covered by patent rights licensed to Pfizer by the Company in such country. Royalty payments are subject to reduction after the introduction of a biosimilar product in such country by a third party. The Company assessed the collaboration and license agreement in accordance with ASC 606, Revenue from Contracts with Customers, and concluded that Pfizer is a customer based on the agreement structure. The Company identified a single combined performance obligation under the arrangement for the performance under the research plan, technology transfer between the parties, participation in the Joint Research Committee, research licenses exchanged by the parties and the non-exclusive commercial license. In addition, the Company identified a material right for the option granted to Pfizer to extend the research term by an additional year. The $ 8.0 million upfront payment represents the transaction price at inception. The Company determined that the $ 8.0 million upfront payment represents the entirety of the consideration to be included in the transaction price as of the outset of the arrangement. The potential milestone payments that the Company may have been eligible to receive were initially excluded from the transaction price at the outset of the arrangement because (i) all technical and development milestone payments did not meet the criteria for inclusion using the most-likely amount method and (ii) the Company recognizes as revenue sales-based milestones and royalties when the related sales occur. As of December 31, 2022 the Company achieved its first technical milestone associated with the Research Plan and recognized $ 2.5 million in revenue associated with the milestone achievement. No other milestones or royalties have been deemed likely to be achieved or have been achieved. In accordance with ASC 606, the Company allocated the transaction price, comprising the upfront payment of $ 8.0 million, based on the standalone selling price of the combined performance obligation and the material right. Based on Management's analysis, the material right was allocated $ 0.3 million of the transaction price, while the combined performance obligation was allocated $ 7.7 million of the transaction price. The $ 7.7 million of revenue allocated to the combined performance obligation is being recognized using the input method based on time elapsed as compared to the research term of 24 months , and the $ 0.3 million of revenue allocated to the material right was to be recognized over the third year of services performed under the research plan in the event the option to extend the research plan is exercised, or when the option expires in the event the option to extend the research plan was not exercised. During 2022, the option expired unexercised, and the $ 0.3 million was recognized. During the year ended December 31, 2022, the Company recognized $ 6.6 million of revenue related to the Pfizer Agreement. As of December 31, 2022, aggregate deferred revenue related to the Pfizer Agreement was $ 3.7 million, all of which was classified as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During the years ended December 31, 2022 and 2021, the Company made payments to related parties of approximately $ 0.5 million and $ 0.3 million, respectively for payments to board members and services relating to intellectual property matters, including patent filings and patent prosec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The Company has evaluated subsequent events through March 22, 2023, the date these consolidated financial statements were issued. Silicon Valley Bank Closure On March 10, 2023, the Federal Deposit Insurance Corporation (FDIC) announced that it has closed and taken control of Silicon Valley Bank (SVB). On March 13, 2023, pursuant to a joint statement released by the U.S. Department of the Treasury, the U.S. Federal Reserve, and the FDIC, the U.S. government reassured that all depositors will be fully protected. In light of the situation, the Company is in the process of moving all cash and other deposits previously held at SVB to larger financial institutions. The Company does not currently anticipate any disruption to its ongo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consolidated financial statements in accordance with U.S. GAAP and included the accounts of the Company and its wholly owned subsidiaries after the elimination of all significant intercompany accounts and transaction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presented. Key estimates in the consolidated financial statements include the Company's ability to continue as a going concern, revenue recognition, impairment assessment for goodwill and intangible assets, allowance for doubtful accounts, estimated useful lives of property and equipment, valuation of inventory, accrued expenses, valuation of deferred income tax assets, valuation of derivative liabilities, share-based compensation, accrued warranty and valuation of acquired businesses are subject to significant estimation. Actual results could differ from those estimates.</t>
        </is>
      </c>
    </row>
    <row r="6">
      <c r="A6" s="4" t="inlineStr">
        <is>
          <t>Reclassifications</t>
        </is>
      </c>
      <c r="B6" s="4" t="inlineStr">
        <is>
          <t>Reclassifications Certain prior year amounts have been reclassified to conform to the current presentation. The Company reclassified an aggregate of $ 0.1 million of field services and technical support costs from the research and development line to the sales and marketing and general administrative lines on the consolidated statement of operations and comprehensive loss for the year ended December 31, 2021. The Company believes these costs are better reflected in sales and marketing. The reclassification had no impact on net loss for the year ended December 31, 2021.</t>
        </is>
      </c>
    </row>
    <row r="7">
      <c r="A7" s="4" t="inlineStr">
        <is>
          <t>Concentrations of Credit Risk and Significant Customers</t>
        </is>
      </c>
      <c r="B7" s="4" t="inlineStr">
        <is>
          <t>Concentrations of Credit Risk and Significant Customers Financial instruments that potentially subject the Company to concentrations of credit risk consist of cash, cash equivalents, and accounts receivable. The Company’s accounts receivable are derived from revenue earned from customers. The Company does not require collateral on accounts receivable. The Company maintains reserves for estimated potential credit losses. For the year ended December 31, 2022 , one customer accounted for 10 % of the Company’s accounts receivable balance and one customer accounted for 24 % of the Company’s revenue. For the year ended December 31, 2021 , one customer accounted for 11 % of the Company’s accounts receivable balance and one customer accounted for 14 % of the Company’s revenue. The Company has significant cash balances at accredited financial institutions which throughout the year regularly exceed the federally insured limit of $ 250,000 . Any loss incurred or a lack of access to such funds could have a significant adverse impact on the Company's financial condition, results of operations, and cash flows.</t>
        </is>
      </c>
    </row>
    <row r="8">
      <c r="A8" s="4" t="inlineStr">
        <is>
          <t>Cash and Cash Equivalents</t>
        </is>
      </c>
      <c r="B8" s="4" t="inlineStr">
        <is>
          <t xml:space="preserve">Cash and Cash Equivalents Cash and cash equivalents consist of cash deposited with banks and money market funds. The Company considers all highly liquid investments with an original maturity of 90 days or less at the date of purchase to be cash equivalents. The Company’s cash equivalents as of December 31, 2022 , are funds held in a money market accounts and are measured at fair value on a recurring basis. </t>
        </is>
      </c>
    </row>
    <row r="9">
      <c r="A9" s="4" t="inlineStr">
        <is>
          <t>Short-term Investments</t>
        </is>
      </c>
      <c r="B9" s="4" t="inlineStr">
        <is>
          <t>Short-term Investments As of December 31, 2022, short-term investments primarily consisted of commercial paper and U.S. Government securities. The Company classifies its investments in securities as available-for-sale because, for accounting purposes, they are not considered to be either held-to-maturity securities or trading securities. They are not considered to be held-to-maturity securities because the Company does not have the intent to hold those securities to maturity. They are not considered trading securities because they were not acquired with the intent of selling them within hours or days. The Company’s investments in securities are classified as current as they are available for use in current operations. Short-term investments are carried at fair value with the unrealized gains and losses included in other comprehensive loss as a component of stockholders’ equity until realized. The amortized cost of debt securities is adjusted for amortization of premiums and accretion of discounts to maturity and recorded as interest income. Realized gains and losses are determined using the specific identification method and are included in other expense, net. The Company evaluates its investments in securities that are in an unrealized loss position quarterly to determine if those securities are other-than-temporarily-impaired. If the Company intends to sell or if it is more likely than not that the Company will be required to sell those securities prior to the recovery of their book value, then those securities would be considered other-than-temporarily-impaired, and the Company would record this impairment as a loss through other expense, net. During the year ended December 31, 2022 , the Company concluded that none of its investments in securities were other-than-temporarily-impaired and thus recorded no impairment losses for its investments in securities. The following tables summarize the short-term investments held at December 31, 2022 (in thousands):
December 31, 2022
Amortized Cost Unrealized Gains Unrealized Losses Fair Value
Assets
Commercial paper $ 1,737 $ — $ — $ 1,737
U.S. Government agencies 11,425 1 ( 4 ) 11,422
Total $ 13,162 $ 1 $ ( 4 ) $ 13,159 As of December 31, 2022, all short-term investments held by the Company had remaining contractual maturities of one year or less .</t>
        </is>
      </c>
    </row>
    <row r="10">
      <c r="A10" s="4" t="inlineStr">
        <is>
          <t>Restricted Cash</t>
        </is>
      </c>
      <c r="B10" s="4" t="inlineStr">
        <is>
          <t xml:space="preserve">Restricted Cash In accordance with ASU 2016-18, Statement of Cash Flows (Topic 230): Restricted Cash, the Company explains the change during the period in the total of cash, cash equivalents and restricted cash, and includes restricted cash with cash and cash equivalents when reconciling the beginning-of-period and end-of-period total amounts shown on the consolidated statements of cash flows. 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2 2021
Cash and cash equivalents $ 30,419 $ 82,806
Restricted cash 175 —
Total cash, cash equivalents, and restricted cash as shown in the consolidated statements of cash flows $ 30,594 $ 82,806 </t>
        </is>
      </c>
    </row>
    <row r="11">
      <c r="A11" s="4" t="inlineStr">
        <is>
          <t>Accounts Receivable</t>
        </is>
      </c>
      <c r="B11" s="4" t="inlineStr">
        <is>
          <t>Accounts Receivable Accounts receivable is comprised of amounts due from third-party payors recorded at the invoice amount and does not bear interest. The Company reports accounts receivable net of estimated contractual adjustments and any allowance for doubtful accounts. The Company reviews accounts receivable on an ongoing basis to determine collectability. The Company maintains an allowance for doubtful accounts based on its assessment of the collectability of the amounts owed to the Company by its customers. The Company considers the following in determining the level of allowance required: its customer’s payment history, the age of the receivable, the credit quality of its customers, the general financial condition of its customer base and other factors that may affect the customers’ ability to pay. The Company writes off accounts against the allowance for doubtful accounts when they are deemed to be uncollectible. Net accounts receivable amounted to $ 5.9 million and $ 3.7 million as of December 31, 2022 and 2021, respectively. Net accounts receivable include an allowance for doubtful accounts of $ 0.3 million and $ 0 , as of December 31, 2022 and 2021 respectively, for those accounts deemed uncollectible by the Company.</t>
        </is>
      </c>
    </row>
    <row r="12">
      <c r="A12" s="4" t="inlineStr">
        <is>
          <t>Inventory</t>
        </is>
      </c>
      <c r="B12" s="4" t="inlineStr">
        <is>
          <t xml:space="preserve">Inventory Inventory, which primarily consists of raw materials, labor and overhead related to work in process and sub-assemblies are stated at the lower of cost or net realizable value. Cost is computed using standard cost, which approximates actual cost on a first-in, first-out basis.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f amounts previously written off. </t>
        </is>
      </c>
    </row>
    <row r="13">
      <c r="A13" s="4" t="inlineStr">
        <is>
          <t>Property and Equipment</t>
        </is>
      </c>
      <c r="B13" s="4" t="inlineStr">
        <is>
          <t>Property and Equipment Property and equipment are recorded at cost, net of accumulated depreciation and amortization. The Company depreciates property and equipment using the straight-line method over estimated useful lives ranging from three to five years . Leasehold improvements and equipment held under capital leases are amortized on a straight-line basis over the shorter of the lease term or the estimated life of the asset. Upon the sale or retirement of assets, the cost and related accumulated depreciation and amortization are removed from the balance sheet and the resulting gain or loss is reflected in other expense, net in the consolidated statements of operations and comprehensive loss. Maintenance and repairs are charged to the general and administrative expenses in the consolidated statements of operations and comprehensive loss as incurred.</t>
        </is>
      </c>
    </row>
    <row r="14">
      <c r="A14" s="4" t="inlineStr">
        <is>
          <t>Intangible Assets</t>
        </is>
      </c>
      <c r="B14" s="4" t="inlineStr">
        <is>
          <t>Intangible Assets The Company has intangible assets and goodwill recorded in connection with its acquisition in March 2019, as well as from the Eton acquisition. Intangible assets are recognized apart from goodwill if they arise from contractual or other legal rights or if they are separable. An asset is considered separable if (a) it is capable of being separated from the acquired entity and sold, transferred, licensed, rented or exchanged, or (b) it can be conveyed in combination with a related asset or liability. Those assets that do not meet either criterion are included in goodwill for financial reporting purposes. Intangible assets are amortized over their estimated useful lives based upon the estimated economic value derived from the related intangible asset. Intangible assets are reviewed for impairment whenever events or changes in circumstances, such as service discontinuance, technological obsolescence, or significant decreases in the Company’s market capitalization indicate that the carrying amount of the asset may not be recoverable. When such events occur, the Company compares the carrying amount of the asset to the undiscounted expected future cash flows related to the asset. If this comparison indicates that an impairment is present, the amount of the impairment is calculated as the difference between the carrying amount and the fair value of the asset. There was no impairment recorded for the years ended December 31, 2022 and 2021 .</t>
        </is>
      </c>
    </row>
    <row r="15">
      <c r="A15" s="4" t="inlineStr">
        <is>
          <t>Goodwill</t>
        </is>
      </c>
      <c r="B15" s="4" t="inlineStr">
        <is>
          <t xml:space="preserve">Goodwill The Company recognizes the excess of the purchase price over the fair value of identifiable net assets acquired as goodwill. Goodwill is not amortized but is tested for impairment annually or more frequently if events or changes in circumstances indicate that the carrying amount of the goodwill may not be recoverable. The Company’s goodwill impairment tests are performed at the enterprise level given the Company’s single reporting unit. The Company’s goodwill impairment analysis first assesses qualitative factors to determine whether events or circumstances existed that would lead the Company to conclude it is more likely than not that the fair value of the reporting unit is below its carrying amount. If the Company determines that it is more likely than not that the fair value of the reporting unit is below the carrying amount, a quantitative goodwill assessment is required. In the quantitative evaluation, the fair value of the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value exceeds the reporting unit’s fair value and a charge would be recognized as impairment of goodwill in the consolidated statements of operations and comprehensive loss. There was no impairment of goodwill recorded for the years ended December 31, 2022 and 2021. </t>
        </is>
      </c>
    </row>
    <row r="16">
      <c r="A16" s="4" t="inlineStr">
        <is>
          <t>Accounting for Long-Lived Assets</t>
        </is>
      </c>
      <c r="B16" s="4" t="inlineStr">
        <is>
          <t>Accounting for Long-Lived Assets The Company reviews its long-lived assets for impairment whenever events or changes in circumstances indicate that the carrying amount of an asset may not be recoverable. Recoverability of an asset to be held and used is measured by a comparison of the carrying amount of an asset or asset group to the future undiscounted cash flows expected to be generated by the asset or asset group. No such impairments have been identified for the years ended December 31, 2022 and 2021 .</t>
        </is>
      </c>
    </row>
    <row r="17">
      <c r="A17" s="4" t="inlineStr">
        <is>
          <t>Leases</t>
        </is>
      </c>
      <c r="B17" s="4" t="inlineStr">
        <is>
          <t>Leases ASC Topic 842, “Leases” (“ASC 842”), requires lessees to recognize most leases on the balance sheet with a corresponding right-to-use asset (“ROU asset”). ROU assets represent the Company’s right to use an underlying asset for the lease term and lease liabilities represent the Company’s obligation to make lease payments arising from the lease. The assets and lease liabilities are recognized at the lease commencement date based on the estimated present value of fixed lease payments over the lease term. ROU assets are evaluated for impairment using the long-lived assets impairment guidance. Leases will be classified as financing or operating, which will drive the expense recognition pattern. The Company elects to exclude short-term leases if and when the Company has them. The Company leases office and laboratory space, all of which are operating leases (see Note 7).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8">
      <c r="A18" s="4" t="inlineStr">
        <is>
          <t>Business Combinations</t>
        </is>
      </c>
      <c r="B18" s="4" t="inlineStr">
        <is>
          <t xml:space="preserve">Business Combinations The Company accounts for acquisitions using the acquisition method of accounting. The fair value of purchase consideration is allocated to the tangible and intangible assets acquired, and liabilities assumed, based on their estimated fair values. The excess of the fair value of purchase consideration over the fair values of the identifiable assets acquired and liabilities assumed is recorded as goodwill. When determining the fair values of assets acquired and liabilities assumed, management makes significant estimates and assumptions, especially with respect to intangible assets. Significant estimates in valuing certain identifiable assets include, but are not limited to, the selection of valuation methodologies, future expected cash flows, discount rates, and useful lives. Management’s estimates of fair value are based upon assumptions believed to be reasonable, but which are inherently uncertain and unpredictable and, as a result, actual results may differ from estimates. Acquisition costs, such as legal and consulting fees, are expensed as incurred and are included in general and administrative expenses in the consolidated statements of operations and comprehensive loss. During the measurement period, which is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s of operations and comprehensive loss. </t>
        </is>
      </c>
    </row>
    <row r="19">
      <c r="A19" s="4" t="inlineStr">
        <is>
          <t>Deferred Offering Costs and Deferred Financing Costs</t>
        </is>
      </c>
      <c r="B19" s="4" t="inlineStr">
        <is>
          <t>Deferred Offering Costs The Company capitalizes within other current assets certain legal, consul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here were $ 0 and $ 0.9 million of offering costs capitalized during the years ended December 31, 2022 and 2021, respectively. Deferred Financing Costs The Company capitalizes certain legal and other third-party fees that are directly associated with obtaining access to capital under credit facilities. Deferred financing costs incurred in connection with obtaining access to capital under credit facilities are recorded as a reduction to the carrying amount of the debt and amortized to interest expense using the effective interest method over the repayment term.</t>
        </is>
      </c>
    </row>
    <row r="20">
      <c r="A20" s="4" t="inlineStr">
        <is>
          <t>Income Taxes</t>
        </is>
      </c>
      <c r="B20" s="4" t="inlineStr">
        <is>
          <t>Income Taxes The Company is a C Corporation for federal income tax purposes. The Company was not profitable during the years ended December 31, 2022 and 2021. Accordingly, no provision for federal income taxes has been presented in the accompanying consolidated statements of operations and comprehensive loss. The Company accounts for income taxes under the asset and liability method. Under this method, deferred tax assets and liabilities are recognized for the future tax consequences attributed to differences between financial statement carrying amounts of existing assets and liabilities and their respective tax bases, including operating losses and tax credit carryforwards, if applicable. Deferred tax assets and liabilities are measured using the enacted tax rates expected to apply to taxable income in the years in which the differences are expected to be recovered or settled. The effect on deferred tax assets and liabilities of a change in the tax rates is recognized in income in the period that includes the enactment date. A valuation allowance may be established for carryforwards and other deferred tax assets when it is more likely than not that such deferred tax assets will not be realized. Based on its facts, the Company considered all available evidence, both positive and negative, including historical levels of taxable income, expectations, and risks associated with estimates of future taxable income, and ongoing prudent and feasible tax planning strategies in assessing the need for a valuation allowance. The Company recorded a valuation allowance against the deferred tax asset as the Company believes it is more likely than not that the deferred asset will not be utilized. The Company recognizes the effect of income tax positions only if those positions are more likely than not to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Changes in recognition or measurement are reflected in the period in which the change in judgment occurs. The Company records interest related to unrecognized tax benefits in interest and penalties in general and administrative expenses. The Company has determined that it has an uncertain tax position as it relates to its state research and development credits for the years ended December 31, 2022 and 2021 (see Note 11).</t>
        </is>
      </c>
    </row>
    <row r="21">
      <c r="A21" s="4" t="inlineStr">
        <is>
          <t>Share-Based Compensation</t>
        </is>
      </c>
      <c r="B21" s="4" t="inlineStr">
        <is>
          <t>Share-Based Compensation For share-based awards granted to employees and directors, the Company estimates the grant-date fair value using the Black-Scholes option-pricing model. Compensation expense for these awards is recognized net of the estimated forfeiture rate, over the requisite service period, which is generally the vesting period of the respective award. For share-based awards granted to non-employees, the Company adopted Accounting Standards Update No. (ASU) 2018-07, Compensation—Stock Compensation (Topic 718) (ASU 2018-07) at inception, as discussed below, in which the measurement date for non-employee awards is the date of grant. The compensation expense for non-employees is recognized in the same manner as if the Company had paid cash in exchange for the goods or services, which is generally the vesting period of the award. The Company applies an estimated forfeiture rate to share-based compensation.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2">
      <c r="A22" s="4" t="inlineStr">
        <is>
          <t>Revenue Recognition</t>
        </is>
      </c>
      <c r="B22" s="4" t="inlineStr">
        <is>
          <t xml:space="preserve">Revenue Recognition The Company recognizes revenues in accordance with Financial Accounting Standards Board (FASB) ASU 2014-09, Revenue from Contracts with Customers (Topic 606) (ASC 606). To date, revenues have consisted primarily of payments received related to product sales, services and royalty agreements. Under ASC 606, the Company recognizes revenue when customers obtain control of promised goods or services, in an amount that reflects the consideration which the Company expects to receive in exchange for those goods or services. Revenue for product sales is recognized upon delivery to the customer. Revenue related to extended product warranty arrangements is deferred and recognized over time as services are delivered.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arrangements under ASC 606, management must use its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Management also uses its judgment to determine whether milestone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revenue is recognized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customer contracts, maximizing the use of observable inputs. Because the Company has not sold the same goods or services in the contracts separately to any customers on a standalone basis and there are no similar observable transactions in the marketplace, the Company estimates the standalone selling price of each performance obligation in customer arrangements based on estimated costs to be incurred to fulfil obligations associated with the performance, plus a reasonable margin. Amounts received prior to revenue recognition are recorded as deferred revenue in the consolidated balance sheets. Amounts expected to be recognized as revenue within the twelve months following the balance sheet date are classified as deferred revenue, current portion in the consolidated balance sheets. Amounts not expected to be recognized as revenue within the twelve months following the balance sheet date are classified as other long-term liabilities in the consolidated balance sheets. Amounts are recorded as accounts receivable when the right to consideration is unconditional. Product Revenue, Net The Company recognizes revenue on product sales to customers when the transfer of control happens, which generally occurs upon shipment. The Company recognizes revenue on installation and training when the service has been rendered. The Company includes a standard one year warranty with its product sales. These standard warranties are accounted for at the time product revenues are recognized. The Company also offers extended warranty for an additional fee. Revenue related to extended warranty is recognized on a straight-line basis over the term. Product revenues are recorded net of variable consideration, including discounts. Product Returns The Company does not generally offer customers the ability to return product and has received an immaterial amount of returns to date. Service Revenue The Company recognizes service revenue at a point in time when the service has been rendered and control of promised goods and services are transferred to a customer. Collaboration Revenue Research collaboration agreements are recognized as the research services are performed. See Note 16 for additional description of collaboration revenue. Royalties and Other Revenue Royalties and other revenue consist of fees charged for the license of non-exclusive rights of the Company’s patents to third parties and grant revenue received from government entities as reimbursement of expenses related to the development and use of synthetic biology tools to develop solutions to address various areas of concern. The royalties and other revenue are recognized at the same time as the third parties record the revenue associated with the use of the license. The grant revenue from the contracts is recognized as the services are performed or ratably over the milestone period and typically require the performance of specific activities and timely reporting of results. Associated expenses are recognized when incurred. Revenue and related expenses are presented gross in the consolidated statements of operations and comprehensive loss. Warranties The Company provides warranty coverage on its systems. Warranty coverage includes providing labor and parts necessary to repair the systems during the warranty period. The standard warranty coverage is twelve months for system sales. In addition, customers may pay for enhanced warranty service or to extend the warranty period to 24 months. Warranty revenue is deferred and recognized over the warranty period as a part of product sales in the consolidated statements of operations and comprehensive loss. The Company charges warranty expenses to cost of revenue in the period the expense is incurred. The changes in deferred revenue for warranties during the years ended December 31, 2022 and 2021 are summarized as follows (in thousands):
Balance at December 31, 2020 $ 257
Warranty revenue deferred 487
Warranty revenue recognized ( 389 )
Balance at December 31, 2021 355
Warranty revenue deferred 615
Warranty revenue recognized ( 571 )
Balance at December 31, 2022 $ 399 The deferred revenue for warranties at December 31, 2022 and 2021 are summarized as follows (in thousands):
December 31,
2022 2021
Deferred warranty revenue, current portion $ 257 $ 205
Deferred warranty revenue, net of current portion 142 150
Total deferred warranty revenue $ 399 $ 355 </t>
        </is>
      </c>
    </row>
    <row r="23">
      <c r="A23" s="4" t="inlineStr">
        <is>
          <t>Shipping and Handling Costs</t>
        </is>
      </c>
      <c r="B23" s="4" t="inlineStr">
        <is>
          <t>Shipping and Handling Costs Shipping and handling costs are included as a component of cost of revenue in the consolidated statements of operations and comprehensive loss.</t>
        </is>
      </c>
    </row>
    <row r="24">
      <c r="A24" s="4" t="inlineStr">
        <is>
          <t>Fair Value of Assets and Liabilities</t>
        </is>
      </c>
      <c r="B24" s="4" t="inlineStr">
        <is>
          <t>Fair Value of Assets and Liabilities In accordance with ASC 820, fair value is defined as the price that would be received to sell an asset or paid to transfer a liability in an orderly transaction between market participants at the measurement date. When determining fair value, the Company considers the principal or most advantageous market in which the Company would transact, and considers assumptions that market participants would use when pricing the asset or liability.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s described below: Level 1–Quoted prices (unadjusted) in active markets for identical assets or liabilities.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 used in the models, such as interest rates and volatility factors, are corroborated by readily observable data from actively quoted markets substantially the full term of the financial instrument. Level 3–Unobservable inputs that are supported by little or no market data and require the use of significant management judgment. These values are generally determined using pricing models for which the assumptions utilize management’s estimates of market participant assumptions. The Company’s contingent put liability is carried at fair value, determined according to Level 3 inputs in the fair value hierarchy described above (see Note 3).The carrying value of the Company's prepaid expenses and other current assets, accounts payable and accrued expenses approximate their fair value principally because of the short-term maturities of these instruments.</t>
        </is>
      </c>
    </row>
    <row r="25">
      <c r="A25" s="4" t="inlineStr">
        <is>
          <t>Research and Development</t>
        </is>
      </c>
      <c r="B25" s="4" t="inlineStr">
        <is>
          <t>Research and Development Research and development costs, including direct and allocated expenses, are expensed in the period incurred. Research and development costs include payroll and personnel expense, consulting costs, external contract research and development costs,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26">
      <c r="A26" s="4" t="inlineStr">
        <is>
          <t>Advertising</t>
        </is>
      </c>
      <c r="B26" s="4" t="inlineStr">
        <is>
          <t>Advertising The Company expenses the cost of advertising, including promotional expenses, as incurred. Advertising and promotional expenses for the years ended December 31, 2022 and 2021 were $ 1.0 million and $ 0.9 million, respectively.</t>
        </is>
      </c>
    </row>
    <row r="27">
      <c r="A27" s="4" t="inlineStr">
        <is>
          <t>Comprehensive Income (Loss)</t>
        </is>
      </c>
      <c r="B27" s="4" t="inlineStr">
        <is>
          <t xml:space="preserve">Comprehensive Income (Loss) Comprehensive income (loss) includes net loss as well as other changes in stockholders’ equity that result from transactions and economic events other than those with stockholders. Other comprehensive loss consists of unrealized gains and losses on investments. </t>
        </is>
      </c>
    </row>
    <row r="28">
      <c r="A28" s="4" t="inlineStr">
        <is>
          <t>Net Loss per Share</t>
        </is>
      </c>
      <c r="B28"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net loss attributable to common stockholders by the weighted-average number of shares of common stock outstanding for the period. Diluted net loss per share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average number of shares of common stock outstanding for the period, including potential dilutive shares of common stock assuming the dilutive effect of common stock equivalents. For purposes of this calculation, outstanding stock options, unvested restricted common stock, and convertible preferred stock are considered potential dilutive common stock and are excluded from the computation of diluted net loss per share attributable to common stockholders if their effect is anti-dilutive. The Company’s convertible preferred stock contractually entitles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22 and 2021 .</t>
        </is>
      </c>
    </row>
    <row r="29">
      <c r="A29" s="4" t="inlineStr">
        <is>
          <t>Segment Information</t>
        </is>
      </c>
      <c r="B29" s="4" t="inlineStr">
        <is>
          <t>Segments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t>
        </is>
      </c>
    </row>
    <row r="30">
      <c r="A30" s="4" t="inlineStr">
        <is>
          <t>Recent Accounting Pronouncements Adopted and Not Yet Adopted</t>
        </is>
      </c>
      <c r="B30" s="4" t="inlineStr">
        <is>
          <t>Recently Adopted Accounting Pronouncements In November 2021, the FASB issued ASU No.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The Company adopted this standard on January 1, 2022. The adoption of ASU 2021-10 did not have a material impact on our consolidated financial statements. In August 2020, the FASB issued ASU 2020-06, Debt – Debt with Conversion and Other (Subtopic 470-20) and Derivatives and Hedging – Contracts in Entity’s Own Equity (Subtopic 815-40). This update simplifies the accounting for convertible debt instruments by removing certain accounting separation models as well as the accounting for debt instruments with embedded conversion features that are not required to be accounted for as derivative instruments. The update also updates and improves the consistency of earnings per share calculations for convertible instruments. The amendments in this ASU are effective for fiscal years beginning after December 15, 2021, including interim periods within those fiscal years. The Company adopted this standard on January 1, 2022. The adoption of ASU 2020-06 did not have any impact on our consolidated financial statements or overall EPS calculation. Recent Accounting Pronouncements Not Yet Adopted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2. The Company does not expect the adoption of ASU 2016-13 to have a material impact on its consolidated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does not expect the adoption of ASU 2019-12 to have a material impact on its consolidated financial statements and related disclosures. In October 2021, the FASB issued ASU 2021-08, Business Combinations (Topic 805): Accounting for Contract Assets and Contract Liabilities from Contracts with Customers. The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SU is effective for fiscal years, including interim periods within those fiscal years, beginning after December 15, 2022. Entities should apply the amendments prospectively and early adoption is permitted. The Company does not expect the adoption of ASU 2021-08 to have a material impact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ed Cash</t>
        </is>
      </c>
      <c r="B4" s="4" t="inlineStr">
        <is>
          <t xml:space="preserve">The following table provides a reconciliation of cash, cash equivalents, and restricted cash reported within the consolidated balance sheet dates that comprise the total of the same such amounts shown in the consolidated statements of cash flows for all years presented herein (in thousands):
December 31,
2022 2021
Cash and cash equivalents $ 30,419 $ 82,806
Restricted cash 175 —
Total cash, cash equivalents, and restricted cash as shown in the consolidated statements of cash flows $ 30,594 $ 82,806 </t>
        </is>
      </c>
    </row>
    <row r="5">
      <c r="A5" s="4" t="inlineStr">
        <is>
          <t>Schedule of Deferred Revenue</t>
        </is>
      </c>
      <c r="B5" s="4" t="inlineStr">
        <is>
          <t xml:space="preserve">The changes in deferred revenue for warranties during the years ended December 31, 2022 and 2021 are summarized as follows (in thousands):
Balance at December 31, 2020 $ 257
Warranty revenue deferred 487
Warranty revenue recognized ( 389 )
Balance at December 31, 2021 355
Warranty revenue deferred 615
Warranty revenue recognized ( 571 )
Balance at December 31, 2022 $ 399 The deferred revenue for warranties at December 31, 2022 and 2021 are summarized as follows (in thousands):
December 31,
2022 2021
Deferred warranty revenue, current portion $ 257 $ 205
Deferred warranty revenue, net of current portion 142 150
Total deferred warranty revenue $ 399 $ 355 </t>
        </is>
      </c>
    </row>
    <row r="6">
      <c r="A6" s="4" t="inlineStr">
        <is>
          <t>Debt Securities, Available-for-sale</t>
        </is>
      </c>
      <c r="B6" s="4" t="inlineStr">
        <is>
          <t xml:space="preserve">The following tables summarize the short-term investments held at December 31, 2022 (in thousands):
December 31, 2022
Amortized Cost Unrealized Gains Unrealized Losses Fair Value
Assets
Commercial paper $ 1,737 $ — $ — $ 1,737
U.S. Government agencies 11,425 1 ( 4 ) 11,422
Total $ 13,162 $ 1 $ ( 4 ) $ 13,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air values of the Company’s derivative liabilities on the consolidated balance sheets which comprise money market funds, commercial paper, U.S. government agencies, and the contingent put liability (in thousands):
Fair value measurements as of December 31, 2022
Level 1 Level 2 Level 3 Total
Assets
Money market funds $ 26,784 $ — $ — $ 26,784
Commercial paper — 1,737 — 1,737
U.S. government agencies — 11,422 — 11,422
Total $ 26,784 $ 13,159 $ — $ 39,943
Liabilities
Contingent put option liability $ — $ — $ 367 $ 367
Total $ — $ — $ 367 $ 367
Fair value measurements as of December 31, 2021
Level 1 Level 2 Level 3 Total
Assets
Money market funds $ 79,893 $ — $ — $ 79,893
Total $ 79,893 $ — $ — $ 79,893
Liabilities
Contingent put option liability $ — $ — $ 108 $ 108
Total $ — $ — $ 108 $ 108 </t>
        </is>
      </c>
    </row>
    <row r="5">
      <c r="A5" s="4" t="inlineStr">
        <is>
          <t>Fair Value, Liabilities Measured on Recurring Basis, Unobservable Input Reconciliation</t>
        </is>
      </c>
      <c r="B5" s="4" t="inlineStr">
        <is>
          <t xml:space="preserve">The following table provides a roll-forward of the aggregate fair value of the Company’s derivative liabilities for which fair value is determined using Level 3 inputs (in thousands):
Contingent Put Option Liability
Fair value at December 31, 2020 $ 51
Extinguishment of liability ( 51 )
Issuance of liability 303
Change in fair value ( 195 )
Fair value at December 31, 2021 108
Change in fair value ( 8 )
Extinguishment of liability ( 112 )
Issuance of liability 379
Fair value at December 31, 2022 $ 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419</v>
      </c>
      <c r="C3" s="7" t="n">
        <v>82806</v>
      </c>
    </row>
    <row r="4">
      <c r="A4" s="4" t="inlineStr">
        <is>
          <t>Restricted cash</t>
        </is>
      </c>
      <c r="B4" s="6" t="n">
        <v>175</v>
      </c>
      <c r="C4" s="4" t="inlineStr">
        <is>
          <t xml:space="preserve"> </t>
        </is>
      </c>
    </row>
    <row r="5">
      <c r="A5" s="4" t="inlineStr">
        <is>
          <t>Short-term investments</t>
        </is>
      </c>
      <c r="B5" s="6" t="n">
        <v>13159</v>
      </c>
      <c r="C5" s="4" t="inlineStr">
        <is>
          <t xml:space="preserve"> </t>
        </is>
      </c>
    </row>
    <row r="6">
      <c r="A6" s="4" t="inlineStr">
        <is>
          <t>Accounts receivable, net of allowance for bad debts of $343 and $0 at December 31, 2022 and 2021, respectively</t>
        </is>
      </c>
      <c r="B6" s="6" t="n">
        <v>5851</v>
      </c>
      <c r="C6" s="6" t="n">
        <v>3665</v>
      </c>
    </row>
    <row r="7">
      <c r="A7" s="4" t="inlineStr">
        <is>
          <t>Inventory</t>
        </is>
      </c>
      <c r="B7" s="6" t="n">
        <v>2200</v>
      </c>
      <c r="C7" s="6" t="n">
        <v>2368</v>
      </c>
    </row>
    <row r="8">
      <c r="A8" s="4" t="inlineStr">
        <is>
          <t>Prepaid expenses and other current assets</t>
        </is>
      </c>
      <c r="B8" s="6" t="n">
        <v>3288</v>
      </c>
      <c r="C8" s="6" t="n">
        <v>4345</v>
      </c>
    </row>
    <row r="9">
      <c r="A9" s="4" t="inlineStr">
        <is>
          <t>Total current assets</t>
        </is>
      </c>
      <c r="B9" s="6" t="n">
        <v>55092</v>
      </c>
      <c r="C9" s="6" t="n">
        <v>93184</v>
      </c>
    </row>
    <row r="10">
      <c r="A10" s="4" t="inlineStr">
        <is>
          <t>Property and equipment, net</t>
        </is>
      </c>
      <c r="B10" s="6" t="n">
        <v>6861</v>
      </c>
      <c r="C10" s="6" t="n">
        <v>3456</v>
      </c>
    </row>
    <row r="11">
      <c r="A11" s="4" t="inlineStr">
        <is>
          <t>Right-of-use assets</t>
        </is>
      </c>
      <c r="B11" s="6" t="n">
        <v>1660</v>
      </c>
      <c r="C11" s="6" t="n">
        <v>2281</v>
      </c>
    </row>
    <row r="12">
      <c r="A12" s="4" t="inlineStr">
        <is>
          <t>Other long-term assets</t>
        </is>
      </c>
      <c r="B12" s="6" t="n">
        <v>981</v>
      </c>
      <c r="C12" s="6" t="n">
        <v>609</v>
      </c>
    </row>
    <row r="13">
      <c r="A13" s="4" t="inlineStr">
        <is>
          <t>Goodwill</t>
        </is>
      </c>
      <c r="B13" s="6" t="n">
        <v>14886</v>
      </c>
      <c r="C13" s="6" t="n">
        <v>14330</v>
      </c>
    </row>
    <row r="14">
      <c r="A14" s="4" t="inlineStr">
        <is>
          <t>Other intangible assets, net</t>
        </is>
      </c>
      <c r="B14" s="6" t="n">
        <v>1882</v>
      </c>
      <c r="C14" s="6" t="n">
        <v>2397</v>
      </c>
    </row>
    <row r="15">
      <c r="A15" s="4" t="inlineStr">
        <is>
          <t>Total Assets</t>
        </is>
      </c>
      <c r="B15" s="6" t="n">
        <v>81362</v>
      </c>
      <c r="C15" s="6" t="n">
        <v>116257</v>
      </c>
    </row>
    <row r="16">
      <c r="A16" s="3" t="inlineStr">
        <is>
          <t>Current liabilities:</t>
        </is>
      </c>
      <c r="B16" s="4" t="inlineStr">
        <is>
          <t xml:space="preserve"> </t>
        </is>
      </c>
      <c r="C16" s="4" t="inlineStr">
        <is>
          <t xml:space="preserve"> </t>
        </is>
      </c>
    </row>
    <row r="17">
      <c r="A17" s="4" t="inlineStr">
        <is>
          <t>Accounts payable</t>
        </is>
      </c>
      <c r="B17" s="6" t="n">
        <v>1295</v>
      </c>
      <c r="C17" s="6" t="n">
        <v>2499</v>
      </c>
    </row>
    <row r="18">
      <c r="A18" s="4" t="inlineStr">
        <is>
          <t>Accrued employee expenses</t>
        </is>
      </c>
      <c r="B18" s="6" t="n">
        <v>5858</v>
      </c>
      <c r="C18" s="6" t="n">
        <v>3849</v>
      </c>
    </row>
    <row r="19">
      <c r="A19" s="4" t="inlineStr">
        <is>
          <t>Finance lease liability, current portion</t>
        </is>
      </c>
      <c r="B19" s="6" t="n">
        <v>59</v>
      </c>
      <c r="C19" s="6" t="n">
        <v>81</v>
      </c>
    </row>
    <row r="20">
      <c r="A20" s="4" t="inlineStr">
        <is>
          <t>Operating lease liability, current portion</t>
        </is>
      </c>
      <c r="B20" s="6" t="n">
        <v>578</v>
      </c>
      <c r="C20" s="6" t="n">
        <v>1156</v>
      </c>
    </row>
    <row r="21">
      <c r="A21" s="4" t="inlineStr">
        <is>
          <t>Deferred revenue, current portion</t>
        </is>
      </c>
      <c r="B21" s="6" t="n">
        <v>3958</v>
      </c>
      <c r="C21" s="6" t="n">
        <v>205</v>
      </c>
    </row>
    <row r="22">
      <c r="A22" s="4" t="inlineStr">
        <is>
          <t>Notes payable, current portion</t>
        </is>
      </c>
      <c r="B22" s="6" t="n">
        <v>0</v>
      </c>
      <c r="C22" s="6" t="n">
        <v>603</v>
      </c>
    </row>
    <row r="23">
      <c r="A23" s="4" t="inlineStr">
        <is>
          <t>Other accrued liabilities</t>
        </is>
      </c>
      <c r="B23" s="6" t="n">
        <v>1377</v>
      </c>
      <c r="C23" s="6" t="n">
        <v>1005</v>
      </c>
    </row>
    <row r="24">
      <c r="A24" s="4" t="inlineStr">
        <is>
          <t>Other current liabilities</t>
        </is>
      </c>
      <c r="B24" s="6" t="n">
        <v>373</v>
      </c>
      <c r="C24" s="6" t="n">
        <v>335</v>
      </c>
    </row>
    <row r="25">
      <c r="A25" s="4" t="inlineStr">
        <is>
          <t>Total current liabilities</t>
        </is>
      </c>
      <c r="B25" s="6" t="n">
        <v>13498</v>
      </c>
      <c r="C25" s="6" t="n">
        <v>9733</v>
      </c>
    </row>
    <row r="26">
      <c r="A26" s="4" t="inlineStr">
        <is>
          <t>Operating lease liability, net of current portion</t>
        </is>
      </c>
      <c r="B26" s="6" t="n">
        <v>1111</v>
      </c>
      <c r="C26" s="6" t="n">
        <v>1394</v>
      </c>
    </row>
    <row r="27">
      <c r="A27" s="4" t="inlineStr">
        <is>
          <t>Finance lease liability, net of current portion</t>
        </is>
      </c>
      <c r="B27" s="6" t="n">
        <v>30</v>
      </c>
      <c r="C27" s="4" t="inlineStr">
        <is>
          <t xml:space="preserve"> </t>
        </is>
      </c>
    </row>
    <row r="28">
      <c r="A28" s="4" t="inlineStr">
        <is>
          <t>Notes payable, net of discount and current portion</t>
        </is>
      </c>
      <c r="B28" s="6" t="n">
        <v>19649</v>
      </c>
      <c r="C28" s="6" t="n">
        <v>14088</v>
      </c>
    </row>
    <row r="29">
      <c r="A29" s="4" t="inlineStr">
        <is>
          <t>Derivative liabilities</t>
        </is>
      </c>
      <c r="B29" s="6" t="n">
        <v>367</v>
      </c>
      <c r="C29" s="6" t="n">
        <v>108</v>
      </c>
    </row>
    <row r="30">
      <c r="A30" s="4" t="inlineStr">
        <is>
          <t>Deferred revenue, net of current portion</t>
        </is>
      </c>
      <c r="B30" s="6" t="n">
        <v>142</v>
      </c>
      <c r="C30" s="6" t="n">
        <v>150</v>
      </c>
    </row>
    <row r="31">
      <c r="A31" s="4" t="inlineStr">
        <is>
          <t>Total liabilities</t>
        </is>
      </c>
      <c r="B31" s="6" t="n">
        <v>34797</v>
      </c>
      <c r="C31" s="6" t="n">
        <v>25473</v>
      </c>
    </row>
    <row r="32">
      <c r="A32" s="4" t="inlineStr">
        <is>
          <t>Commitments and contingencies (Note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5,000,000 and 0 shares authorized at December 31, 2022 and 2021, respectively. No shares issued and outstanding</t>
        </is>
      </c>
      <c r="B34" s="6" t="n">
        <v>0</v>
      </c>
      <c r="C34" s="6" t="n">
        <v>0</v>
      </c>
    </row>
    <row r="35">
      <c r="A35" s="4" t="inlineStr">
        <is>
          <t>Common stock, $0.0001 par value; 100,000,000 shares authorized at December 31, 2022 and 2021; X and 29,318,578 shares issued and outstanding at December 31, 2022 and 2021, respectively</t>
        </is>
      </c>
      <c r="B35" s="6" t="n">
        <v>5</v>
      </c>
      <c r="C35" s="6" t="n">
        <v>5</v>
      </c>
    </row>
    <row r="36">
      <c r="A36" s="4" t="inlineStr">
        <is>
          <t>Additional paid-in capital</t>
        </is>
      </c>
      <c r="B36" s="6" t="n">
        <v>160304</v>
      </c>
      <c r="C36" s="6" t="n">
        <v>156049</v>
      </c>
    </row>
    <row r="37">
      <c r="A37" s="4" t="inlineStr">
        <is>
          <t>Accumulated other comprehensive loss</t>
        </is>
      </c>
      <c r="B37" s="6" t="n">
        <v>-3</v>
      </c>
      <c r="C37" s="4" t="inlineStr">
        <is>
          <t xml:space="preserve"> </t>
        </is>
      </c>
    </row>
    <row r="38">
      <c r="A38" s="4" t="inlineStr">
        <is>
          <t>Accumulated deficit</t>
        </is>
      </c>
      <c r="B38" s="6" t="n">
        <v>-113741</v>
      </c>
      <c r="C38" s="6" t="n">
        <v>-65270</v>
      </c>
    </row>
    <row r="39">
      <c r="A39" s="4" t="inlineStr">
        <is>
          <t>Total stockholders' equity</t>
        </is>
      </c>
      <c r="B39" s="6" t="n">
        <v>46565</v>
      </c>
      <c r="C39" s="6" t="n">
        <v>90784</v>
      </c>
    </row>
    <row r="40">
      <c r="A40" s="4" t="inlineStr">
        <is>
          <t>Total liabilities and stockholders' equity</t>
        </is>
      </c>
      <c r="B40" s="7" t="n">
        <v>81362</v>
      </c>
      <c r="C40" s="7" t="n">
        <v>116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onents of inventory are as follows as of December 31, 2022 and 2021 (in thousands):
December 31,
2022 2021
Raw materials $ 1,044 $ 962
Work in process and sub-assemblies 647 896
Finished goods 509 510
Total $ 2,200 $ 2,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on December 31, 2022 and 2021 (in thousands):
December 31,
2022 2021
Machinery and equipment $ 5,647 $ 2,589
Furniture and fixtures 64 —
Computer hardware and software 1,531 29
Leasehold improvements 58 95
Construction in progress 1,501 1,536
Total 8,801 4,249
Less: Accumulated depreciation and amortization ( 1,940 ) ( 793 )
Total property and equipment, net $ 6,861 $ 3,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The following table summarizes the estimated future amortization expense of the intangible assets (in thousands):
Years ending December 31: Amortization of Intangible Assets
2023 $ 514
2024 510
2025 478
2026 103
2027 28
Thereafter 249
Total $ 1,882 </t>
        </is>
      </c>
    </row>
    <row r="5">
      <c r="A5" s="4" t="inlineStr">
        <is>
          <t>Other Intangible Assets, Net</t>
        </is>
      </c>
      <c r="B5" s="4" t="inlineStr">
        <is>
          <t xml:space="preserve">Other intangible assets, net consists of the following (in thousands):
December 31, 2022
Gross Carrying Value Accumulated Amortization Net Carrying Value
Intellectual property $ 3,150 $ ( 1,725 ) $ 1,425
Trade name 80 ( 30 ) 50
Customer relationships 420 ( 32 ) 388
Non-competition agreements 30 ( 11 ) 19
Total $ 3,680 $ ( 1,798 ) $ 1,882
December 31, 2021
Gross Carrying Value Accumulated Amortization Net Carrying Value
Intellectual property $ 3,150 ( 1,275 ) $ 1,875
Trade name 80 ( 3 ) 77
Customer relationships 420 ( 4 ) 416
Non-competition agreements 30 ( 1 ) 29
Total $ 3,680 ( 1,283 ) $ 2,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cost under ASC 842 are as follows (in thousands):
December 31,
2022 2021
Lease costs
Finance lease cost:
Payment of finance lease liability $ 79 $ 81
Interest on lease liabilities 3 9
Operating lease costs 1,366 920
Variable lease cost 706 475
Short term lease cost 915 236
Total lease cost $ 3,069 $ 1,721 Supplemental disclosure of cash flow information related to leases are as follows (in thousands):
December 31,
2022 2021
Cash paid for amounts included in the measurement of lease liabilities:
Operating cash flows from operating leases $ 1,606 $ 1,031
Operating cash flows from finance leases $ 3 $ 9
Financing cash flows from finance leases $ 79 $ 81 The weighted-average remaining lease term and discount rate were as follows:
December 31,
2022 2021
Weighted-average remaining lease term
Finance leases 2.8 years 1.0 years
Operating leases 3.9 years 3.9 years
Weighted-average discount rate
Finance leases 10.0 % 7.7 %
Operating leases 8.5 % 8.5 % </t>
        </is>
      </c>
    </row>
    <row r="5">
      <c r="A5" s="4" t="inlineStr">
        <is>
          <t>Lessee, Operating Lease and Finance Lease, Liability, Fiscal Year Maturity</t>
        </is>
      </c>
      <c r="B5" s="4" t="inlineStr">
        <is>
          <t xml:space="preserve">The following table summarizes the minimum lease payments of the Company’s operating and finance lease liabilities as of December 31, 2022 (in thousands):
Year Ending December 31, Operating Finance
2023 $ 769 $ 65
2024 323 32
2025 333 —
2026 343 —
2027 307 —
Thereafter — —
Total future minimum lease payments 2,075 97
Less: imputed interest ( 386 ) ( 8 )
Present value of operating lease liability $ 1,689 $ 89
Less: current portion of lease liability ( 578 ) ( 59 )
Non-current portion of lease liability 1,111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s of December 31, 2022 and 2021, the loans payable on the consolidated balance sheets pertains to the Credit, Security and Guaranty Agreement with MidCap Financial Trust and the Loan and Security Agreement with Silicon Valley Bank and consists of the following (in thousands):
December 31,
2022 2021
Principal amount of loans payable $ 20,000 $ 15,000
Less: Current portion of loans payable — ( 603 )
Loans payable, net of current portion 20,000 14,397
Accrued Interest 172 94
Final debt payment liability 900 400
Debt discount and financing costs, net of accretion ( 1,423 ) ( 803 )
Loans payable, net of discount and current portion $ 19,649 $ 14,088 </t>
        </is>
      </c>
    </row>
    <row r="5">
      <c r="A5" s="4" t="inlineStr">
        <is>
          <t>Schedule of Maturities of Long-term Debt</t>
        </is>
      </c>
      <c r="B5" s="4" t="inlineStr">
        <is>
          <t xml:space="preserve">As of December 31, 2022, the estimated future principal payments due were as follows:
December 31, 2022
Estimated future principal payments due
2023 $ —
2024 —
2025 4,167
2026 10,000
2027 5,833
Total $ 2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2019 Plan, the 2021 Plan and the 2021 SIP for the year ended December 31, 2022 is as follows:
Number of options Weighted average exercise price Weighted average remaining contractual term (in years) Aggregate intrinsic value (in thousands)
Balances at December 31, 2021 2,550,984 $ 6.09 9.1 $ 12,417
Options granted 2,749,952 5.73
Options exercised ( 90,678 ) 1.08
Options cancelled ( 721,703 ) 6.99
Balances at December 31, 2022 4,488,555 $ 2.11 8.9 $ 252
Vested and expected to vest at December 31, 2022 3,747,773 $ 2.09 8.8 $ 232
Exercisable at December 31, 2022 895,270 $ 2.64 8.0 $ 139 </t>
        </is>
      </c>
    </row>
    <row r="5">
      <c r="A5" s="4" t="inlineStr">
        <is>
          <t>Schedule of Share-based Payment Award, Stock Options, Valuation Assumptions</t>
        </is>
      </c>
      <c r="B5" s="4" t="inlineStr">
        <is>
          <t>The calculated value of option grants during the years ended on December 31, 2022 and 2021 were estimated using the Black-Scholes option pricing model with the following weighted average assumptions:
For the Years Ended December 31,
2022 2021
Risk free interest rate 2.4 % 1.2 %
Expected dividend yield — % — %
Expected term (in years) 5.1 years 6.4 years
Forfeiture rate 20.0 % 29.2 %
Expected volatility 54.5 % 39.9 % In</t>
        </is>
      </c>
    </row>
    <row r="6">
      <c r="A6" s="4" t="inlineStr">
        <is>
          <t>Share-based Payment Arrangement, Restricted Stock and Restricted Stock Unit, Activity</t>
        </is>
      </c>
      <c r="B6" s="4" t="inlineStr">
        <is>
          <t xml:space="preserve">A summary of the restricted stock unit activity during the year ended December 31, 2022 is as follows:
Restricted Stock Units Weighted-Average Grant Date Fair Value
Unvested at December 31, 2021 — $ —
Granted 310,901 6.88
Cancelled ( 38,300 ) 10.20
Unvested at December 31, 2022 272,601 $ 6.41 </t>
        </is>
      </c>
    </row>
    <row r="7">
      <c r="A7" s="4" t="inlineStr">
        <is>
          <t>Summary of Share-based Compensation Expense</t>
        </is>
      </c>
      <c r="B7" s="4" t="inlineStr">
        <is>
          <t xml:space="preserve">As of December 31, 2022, 237,835 shares of common stock have been issued under the ESPP. The Company recorded stock-based compensation expense in the following award type categories included within the consolidated statements of operations and comprehensive loss as follows (in thousands):
For the Years Ended December 31,
2022 2021
Stock options $ 2,954 $ 1,047
Restricted stock units 349 —
Employee stock purchase plan 424 39
Total $ 3,727 $ 1,086 The Company recorded stock-based compensation expense in the following expense categories of its consolidated statements of operations and comprehensive loss as follows (in thousands):
For the Years Ended December 31,
2022 2021
Research and development $ 582 $ 29
Sales and marketing 425 100
General and administrative 2,720 957
Total $ 3,727 $ 1,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pre-tax loss for the years ended December 31, 2022 and 2021, were as follows (in thousands):
For the Years Ended December 31,
2022 2021
Domestic $ ( 48,556 ) $ ( 39,026 )
Foreign 109 81
Total $ ( 48,447 ) $ ( 38,945 )</t>
        </is>
      </c>
    </row>
    <row r="5">
      <c r="A5" s="4" t="inlineStr">
        <is>
          <t>Schedule of Effective Income Tax Rate Reconciliation</t>
        </is>
      </c>
      <c r="B5" s="4" t="inlineStr">
        <is>
          <t xml:space="preserve">A reconciliation of the U.S. federal statutory income tax rate to the Company’s effective income tax rate is as follows:
For the Years Ended December 31,
2022 2021
Federal statutory income (benefit) tax rate ( 21.0 )% ( 21.0 )%
State income taxes, net of federal benefit — ( 3.7 )
Change in valuation allowance 20.6 23.7
Permanent items 0.8 1.2
Tax credits ( 0.4 ) ( 0.2 )
Effective income tax rate — % — % </t>
        </is>
      </c>
    </row>
    <row r="6">
      <c r="A6" s="4" t="inlineStr">
        <is>
          <t>Schedule of Deferred Tax Assets and Liabilities</t>
        </is>
      </c>
      <c r="B6" s="4" t="inlineStr">
        <is>
          <t xml:space="preserve">The components of our deferred tax assets and liabilities on December 31, 2022 and 2021, consisted of (in thousands):
For the Years Ended December 31,
2022 2021
Deferred tax assets:
Net operating loss carryforwards $ 24,847 $ 15,555
Research and development tax credit carryforwards 1,202 915
Stock based compensation 669 168
Capitalized research and development costs 981 —
Accruals and other 2,420 666
30,119 17,304
Valuation Allowance ( 29,447 ) ( 16,749 )
Total deferred tax assets 672 555
Deferred tax liabilities:
Fixed assets ( 93 ) ( 62 )
Intangibles ( 579 ) ( 493 )
Total deferred tax liabilities ( 672 ) ( 555 )
Net deferred tax assets $ — $ — </t>
        </is>
      </c>
    </row>
    <row r="7">
      <c r="A7" s="4" t="inlineStr">
        <is>
          <t>Schedule of Unrecognized Tax Benefits Roll Forward</t>
        </is>
      </c>
      <c r="B7" s="4" t="inlineStr">
        <is>
          <t xml:space="preserve">The following table shows the changes in the gross amount of unrecognized tax benefits as of December 31, 2022 and 2021, (in thousands):
Balance as of December 31, 2020 $ 316
Increase of unrecognized tax benefits taken in prior years ( 36 )
Increase of unrecognized tax benefits taken in current year 58
Balance as of December 31, 2021 338
Increase of unrecognized tax benefits taken in current year 105
Balance as of December 31, 2022 $ 4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For the Years Ended December 31,
2022 2021
Numerator:
Net loss $ ( 48,471 ) $ ( 38,958 )
Net loss attributable to common stockholders $ ( 48,471 ) $ ( 38,958 )
Denominator:
Weighted average common stock outstanding - basic and diluted 29,463,361 18,222,495
Net loss per share attributable to common stockholders - basic and diluted $ ( 1.65 ) $ ( 2.14 )</t>
        </is>
      </c>
    </row>
    <row r="5">
      <c r="A5" s="4" t="inlineStr">
        <is>
          <t>Schedule of Antidilutive Securities Excluded from Computation of Earnings Per Share</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For the Years Ended December 31,
2022 2021
Stock options to purchase common stock 4,488,555 2,550,984
Restricted stock units that vest into common stock 272,601 —
Shares issuable under employee stock purchase plan 118,520 —
Total 4,879,676 2,550,9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ssets acquired and liabilities assumed in connection with the Eton acquisition were recorded at their fair values on the date of acquisition as follows (in thousands):
Cash $ 393
Accounts receivable 664
Inventory 305
Other current assets 79
Right-of-use assets 1,904
Property and equipment, net 1,388
Other long-term assets 28
Goodwill 11,389
Intangible assets 530
Accounts payable, accrued employee expenses and other accrued liabilities ( 389 )
Deferred revenue, current portion ( 252 )
Operating lease liability, current portion ( 427 )
Operating lease liability, net of current portion ( 1,477 )
Total purchase consideration 14,135
Less: Acquired cash ( 393 )
Purchase of Eton, net of cash acquired $ 13,742 </t>
        </is>
      </c>
    </row>
    <row r="5">
      <c r="A5" s="4" t="inlineStr">
        <is>
          <t>Schedule of Finite-Lived Intangible Assets Acquired as Part of Business Combination</t>
        </is>
      </c>
      <c r="B5" s="4" t="inlineStr">
        <is>
          <t xml:space="preserve"> The following table sets forth the amounts allocated to the intangible assets identified and the estimated useful lives of those intangible assets as of the date of acquisition (in thousands):
Fair value Useful life
Trade name $ 80 3
Customer relationships 420 15
Non-competition agreements 30 3
Total intangible assets acquired $ 530 </t>
        </is>
      </c>
    </row>
    <row r="6">
      <c r="A6" s="4" t="inlineStr">
        <is>
          <t>Business Acquisition, Pro Forma Information</t>
        </is>
      </c>
      <c r="B6" s="4" t="inlineStr">
        <is>
          <t xml:space="preserve">This unaudited supplemental pro forma financial information is presented for informational purposes only and is not indicative of future operations or results had the acquisition been completed as of January 1, 2021, or any other date (in thousands).
Year Ended December 31,
2021
Pro forma revenue $ 17,094
Pro forma net loss $ ( 38,22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Organization and Operations (Details) - USD ($) $ in Thousands</t>
        </is>
      </c>
      <c r="E1" s="2" t="inlineStr">
        <is>
          <t>1 Months Ended</t>
        </is>
      </c>
      <c r="F1" s="2" t="inlineStr">
        <is>
          <t>12 Months Ended</t>
        </is>
      </c>
    </row>
    <row r="2">
      <c r="B2" s="2" t="inlineStr">
        <is>
          <t>Nov. 18, 2021</t>
        </is>
      </c>
      <c r="C2" s="2" t="inlineStr">
        <is>
          <t>Jun. 30, 2021</t>
        </is>
      </c>
      <c r="D2" s="2" t="inlineStr">
        <is>
          <t>Jun. 18, 2021</t>
        </is>
      </c>
      <c r="E2" s="2" t="inlineStr">
        <is>
          <t>Jun. 30, 2021</t>
        </is>
      </c>
      <c r="F2" s="2" t="inlineStr">
        <is>
          <t>Dec. 31, 2022</t>
        </is>
      </c>
      <c r="G2" s="2" t="inlineStr">
        <is>
          <t>Dec. 31, 2021</t>
        </is>
      </c>
      <c r="H2" s="2" t="inlineStr">
        <is>
          <t>Dec. 31, 2020</t>
        </is>
      </c>
      <c r="I2" s="2" t="inlineStr">
        <is>
          <t>Mar. 08,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7" t="n">
        <v>-113741</v>
      </c>
      <c r="G4" s="7" t="n">
        <v>-65270</v>
      </c>
      <c r="H4" s="4" t="inlineStr">
        <is>
          <t xml:space="preserve"> </t>
        </is>
      </c>
      <c r="I4" s="4" t="inlineStr">
        <is>
          <t xml:space="preserve"> </t>
        </is>
      </c>
    </row>
    <row r="5">
      <c r="A5" s="4" t="inlineStr">
        <is>
          <t>Net proceeds from issuance of shares of common stock in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6" t="n">
        <v>112484</v>
      </c>
      <c r="H5" s="4" t="inlineStr">
        <is>
          <t xml:space="preserve"> </t>
        </is>
      </c>
      <c r="I5" s="4" t="inlineStr">
        <is>
          <t xml:space="preserve"> </t>
        </is>
      </c>
    </row>
    <row r="6">
      <c r="A6" s="4" t="inlineStr">
        <is>
          <t>Upfront payment</t>
        </is>
      </c>
      <c r="B6" s="4" t="inlineStr">
        <is>
          <t xml:space="preserve"> </t>
        </is>
      </c>
      <c r="C6" s="4" t="inlineStr">
        <is>
          <t xml:space="preserve"> </t>
        </is>
      </c>
      <c r="D6" s="4" t="inlineStr">
        <is>
          <t xml:space="preserve"> </t>
        </is>
      </c>
      <c r="E6" s="4" t="inlineStr">
        <is>
          <t xml:space="preserve"> </t>
        </is>
      </c>
      <c r="F6" s="6" t="n">
        <v>399</v>
      </c>
      <c r="G6" s="7" t="n">
        <v>355</v>
      </c>
      <c r="H6" s="7" t="n">
        <v>257</v>
      </c>
      <c r="I6" s="4" t="inlineStr">
        <is>
          <t xml:space="preserve"> </t>
        </is>
      </c>
    </row>
    <row r="7">
      <c r="A7" s="4" t="inlineStr">
        <is>
          <t>Pfiz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pfront payment</t>
        </is>
      </c>
      <c r="B9" s="4" t="inlineStr">
        <is>
          <t xml:space="preserve"> </t>
        </is>
      </c>
      <c r="C9" s="4" t="inlineStr">
        <is>
          <t xml:space="preserve"> </t>
        </is>
      </c>
      <c r="D9" s="4" t="inlineStr">
        <is>
          <t xml:space="preserve"> </t>
        </is>
      </c>
      <c r="E9" s="4" t="inlineStr">
        <is>
          <t xml:space="preserve"> </t>
        </is>
      </c>
      <c r="F9" s="6" t="n">
        <v>3700</v>
      </c>
      <c r="G9" s="4" t="inlineStr">
        <is>
          <t xml:space="preserve"> </t>
        </is>
      </c>
      <c r="H9" s="4" t="inlineStr">
        <is>
          <t xml:space="preserve"> </t>
        </is>
      </c>
      <c r="I9" s="4" t="inlineStr">
        <is>
          <t xml:space="preserve"> </t>
        </is>
      </c>
    </row>
    <row r="10">
      <c r="A10" s="4" t="inlineStr">
        <is>
          <t>Pfizer | Clinic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6" t="n">
        <v>8000</v>
      </c>
      <c r="G12" s="4" t="inlineStr">
        <is>
          <t xml:space="preserve"> </t>
        </is>
      </c>
      <c r="H12" s="4" t="inlineStr">
        <is>
          <t xml:space="preserve"> </t>
        </is>
      </c>
      <c r="I12" s="4" t="inlineStr">
        <is>
          <t xml:space="preserve"> </t>
        </is>
      </c>
    </row>
    <row r="13">
      <c r="A13" s="4" t="inlineStr">
        <is>
          <t>Milestone payments to be received</t>
        </is>
      </c>
      <c r="B13" s="4" t="inlineStr">
        <is>
          <t xml:space="preserve"> </t>
        </is>
      </c>
      <c r="C13" s="4" t="inlineStr">
        <is>
          <t xml:space="preserve"> </t>
        </is>
      </c>
      <c r="D13" s="4" t="inlineStr">
        <is>
          <t xml:space="preserve"> </t>
        </is>
      </c>
      <c r="E13" s="4" t="inlineStr">
        <is>
          <t xml:space="preserve"> </t>
        </is>
      </c>
      <c r="F13" s="6" t="n">
        <v>2500</v>
      </c>
      <c r="G13" s="4" t="inlineStr">
        <is>
          <t xml:space="preserve"> </t>
        </is>
      </c>
      <c r="H13" s="4" t="inlineStr">
        <is>
          <t xml:space="preserve"> </t>
        </is>
      </c>
      <c r="I13" s="4" t="inlineStr">
        <is>
          <t xml:space="preserve"> </t>
        </is>
      </c>
    </row>
    <row r="14">
      <c r="A14" s="4" t="inlineStr">
        <is>
          <t>E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t>
        </is>
      </c>
      <c r="B16" s="7" t="n">
        <v>14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nvertible preferred shares into an equivalents number of common shares (in shares)</t>
        </is>
      </c>
      <c r="B19" s="4" t="inlineStr">
        <is>
          <t xml:space="preserve"> </t>
        </is>
      </c>
      <c r="C19" s="6" t="n">
        <v>51409</v>
      </c>
      <c r="D19" s="6" t="n">
        <v>119315</v>
      </c>
      <c r="E19" s="6" t="n">
        <v>51409</v>
      </c>
      <c r="F19" s="4" t="inlineStr">
        <is>
          <t xml:space="preserve"> </t>
        </is>
      </c>
      <c r="G19" s="6" t="n">
        <v>15079329</v>
      </c>
      <c r="H19" s="4" t="inlineStr">
        <is>
          <t xml:space="preserve"> </t>
        </is>
      </c>
      <c r="I19" s="4" t="inlineStr">
        <is>
          <t xml:space="preserve"> </t>
        </is>
      </c>
    </row>
    <row r="20">
      <c r="A20" s="4" t="inlineStr">
        <is>
          <t>Conversion of Temporary Equity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convertible preferred shares into an equivalents number of common shares (in shares)</t>
        </is>
      </c>
      <c r="B22" s="4" t="inlineStr">
        <is>
          <t xml:space="preserve"> </t>
        </is>
      </c>
      <c r="C22" s="4" t="inlineStr">
        <is>
          <t xml:space="preserve"> </t>
        </is>
      </c>
      <c r="D22" s="6" t="n">
        <v>1507932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Warrants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onvertible preferred shares into an equivalents number of common shares (in shares)</t>
        </is>
      </c>
      <c r="B25" s="4" t="inlineStr">
        <is>
          <t xml:space="preserve"> </t>
        </is>
      </c>
      <c r="C25" s="4" t="inlineStr">
        <is>
          <t xml:space="preserve"> </t>
        </is>
      </c>
      <c r="D25" s="6" t="n">
        <v>120105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sold in initial public offering (in shares)</t>
        </is>
      </c>
      <c r="B28" s="4" t="inlineStr">
        <is>
          <t xml:space="preserve"> </t>
        </is>
      </c>
      <c r="C28" s="4" t="inlineStr">
        <is>
          <t xml:space="preserve"> </t>
        </is>
      </c>
      <c r="D28" s="6" t="n">
        <v>766666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gross proceeds</t>
        </is>
      </c>
      <c r="B29" s="4" t="inlineStr">
        <is>
          <t xml:space="preserve"> </t>
        </is>
      </c>
      <c r="C29" s="4" t="inlineStr">
        <is>
          <t xml:space="preserve"> </t>
        </is>
      </c>
      <c r="D29" s="7" t="n">
        <v>1227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t>
        </is>
      </c>
      <c r="B30" s="4" t="inlineStr">
        <is>
          <t xml:space="preserve"> </t>
        </is>
      </c>
      <c r="C30" s="4" t="inlineStr">
        <is>
          <t xml:space="preserve"> </t>
        </is>
      </c>
      <c r="D30" s="7" t="n">
        <v>1125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from issuance of shares of common stock in initial public offering</t>
        </is>
      </c>
      <c r="B31" s="4" t="inlineStr">
        <is>
          <t xml:space="preserve"> </t>
        </is>
      </c>
      <c r="C31" s="4" t="inlineStr">
        <is>
          <t xml:space="preserve"> </t>
        </is>
      </c>
      <c r="D31" s="4" t="inlineStr">
        <is>
          <t xml:space="preserve"> </t>
        </is>
      </c>
      <c r="E31" s="4" t="inlineStr">
        <is>
          <t xml:space="preserve"> </t>
        </is>
      </c>
      <c r="F31" s="7" t="n">
        <v>112500</v>
      </c>
      <c r="G31" s="4" t="inlineStr">
        <is>
          <t xml:space="preserve"> </t>
        </is>
      </c>
      <c r="H31" s="4" t="inlineStr">
        <is>
          <t xml:space="preserve"> </t>
        </is>
      </c>
      <c r="I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sold in initial public offering (in shares)</t>
        </is>
      </c>
      <c r="B34" s="4" t="inlineStr">
        <is>
          <t xml:space="preserve"> </t>
        </is>
      </c>
      <c r="C34" s="4" t="inlineStr">
        <is>
          <t xml:space="preserve"> </t>
        </is>
      </c>
      <c r="D34" s="6" t="n">
        <v>9999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GI | SGI-DNA,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recours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000</v>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bad debts</t>
        </is>
      </c>
      <c r="B3" s="7" t="n">
        <v>343</v>
      </c>
      <c r="C3" s="7" t="n">
        <v>0</v>
      </c>
    </row>
    <row r="4">
      <c r="A4" s="3" t="inlineStr">
        <is>
          <t>Stockholders' equity</t>
        </is>
      </c>
      <c r="B4" s="4" t="inlineStr">
        <is>
          <t xml:space="preserve"> </t>
        </is>
      </c>
      <c r="C4" s="4" t="inlineStr">
        <is>
          <t xml:space="preserve"> </t>
        </is>
      </c>
    </row>
    <row r="5">
      <c r="A5" s="4" t="inlineStr">
        <is>
          <t>Preferred stock, par value (in dollars per share)</t>
        </is>
      </c>
      <c r="B5" s="8" t="n">
        <v>0.0001</v>
      </c>
      <c r="C5" s="8" t="n">
        <v>0.0001</v>
      </c>
    </row>
    <row r="6">
      <c r="A6" s="4" t="inlineStr">
        <is>
          <t>Preferred stock, shares authorized (in shares)</t>
        </is>
      </c>
      <c r="B6" s="6" t="n">
        <v>5000000</v>
      </c>
      <c r="C6" s="6" t="n">
        <v>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100000000</v>
      </c>
      <c r="C10" s="6" t="n">
        <v>100000000</v>
      </c>
    </row>
    <row r="11">
      <c r="A11" s="4" t="inlineStr">
        <is>
          <t>Common stock, shares issued (in shares)</t>
        </is>
      </c>
      <c r="B11" s="6" t="n">
        <v>29647091</v>
      </c>
      <c r="C11" s="6" t="n">
        <v>29318578</v>
      </c>
    </row>
    <row r="12">
      <c r="A12" s="4" t="inlineStr">
        <is>
          <t>Common stock, shares outstanding (in shares)</t>
        </is>
      </c>
      <c r="B12" s="6" t="n">
        <v>29647091</v>
      </c>
      <c r="C12" s="6" t="n">
        <v>29318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lassifications (Details) $ in Millions</t>
        </is>
      </c>
      <c r="B1" s="2" t="inlineStr">
        <is>
          <t>12 Months Ended</t>
        </is>
      </c>
    </row>
    <row r="2">
      <c r="B2" s="2" t="inlineStr">
        <is>
          <t>Dec. 31, 2021 USD ($)</t>
        </is>
      </c>
    </row>
    <row r="3">
      <c r="A3" s="3" t="inlineStr">
        <is>
          <t>Accounting Policies [Abstract]</t>
        </is>
      </c>
      <c r="B3" s="4" t="inlineStr">
        <is>
          <t xml:space="preserve"> </t>
        </is>
      </c>
    </row>
    <row r="4">
      <c r="A4" s="4" t="inlineStr">
        <is>
          <t>Aggregate reclassified amount</t>
        </is>
      </c>
      <c r="B4" s="5"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Significant cash balances at accredited financial institutions</t>
        </is>
      </c>
      <c r="B4" s="7" t="n">
        <v>250000</v>
      </c>
      <c r="C4" s="4" t="inlineStr">
        <is>
          <t xml:space="preserve"> </t>
        </is>
      </c>
    </row>
    <row r="5">
      <c r="A5" s="4" t="inlineStr">
        <is>
          <t>Largest Customer | Revenue from Contract with Customer Benchmark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10" t="n">
        <v>0.24</v>
      </c>
      <c r="C7" s="10" t="n">
        <v>0.14</v>
      </c>
    </row>
    <row r="8">
      <c r="A8" s="4" t="inlineStr">
        <is>
          <t>Largest Customer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10" t="n">
        <v>0.1</v>
      </c>
      <c r="C10" s="10" t="n">
        <v>0.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et accounts receivable</t>
        </is>
      </c>
      <c r="B3" s="7" t="n">
        <v>5851</v>
      </c>
      <c r="C3" s="7" t="n">
        <v>3665</v>
      </c>
    </row>
    <row r="4">
      <c r="A4" s="4" t="inlineStr">
        <is>
          <t>Allowance for bad debts</t>
        </is>
      </c>
      <c r="B4" s="7" t="n">
        <v>343</v>
      </c>
      <c r="C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Net realized value</t>
        </is>
      </c>
      <c r="B3" s="7" t="n">
        <v>2200</v>
      </c>
      <c r="C3" s="7" t="n">
        <v>23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Long-Lived Asset, Held-for-Use</t>
        </is>
      </c>
      <c r="B4" s="7" t="n">
        <v>0</v>
      </c>
      <c r="C4" s="7" t="n">
        <v>0</v>
      </c>
    </row>
    <row r="5">
      <c r="A5" s="4" t="inlineStr">
        <is>
          <t>Trade Na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of intangible asset</t>
        </is>
      </c>
      <c r="B7" s="7" t="n">
        <v>0</v>
      </c>
      <c r="C7"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ort-Term Investments - Narrative (Details)</t>
        </is>
      </c>
      <c r="B1" s="2" t="inlineStr">
        <is>
          <t>12 Months Ended</t>
        </is>
      </c>
    </row>
    <row r="2">
      <c r="B2" s="2" t="inlineStr">
        <is>
          <t>Dec. 31, 2022 USD ($)</t>
        </is>
      </c>
    </row>
    <row r="3">
      <c r="A3" s="3" t="inlineStr">
        <is>
          <t>Accounting Policies [Abstract]</t>
        </is>
      </c>
      <c r="B3" s="4" t="inlineStr">
        <is>
          <t xml:space="preserve"> </t>
        </is>
      </c>
    </row>
    <row r="4">
      <c r="A4" s="4" t="inlineStr">
        <is>
          <t>Impairment losses on investments</t>
        </is>
      </c>
      <c r="B4" s="7"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hort-Term Investments (Details) $ in Thousands</t>
        </is>
      </c>
      <c r="B1" s="2" t="inlineStr">
        <is>
          <t>Dec. 31, 2022 USD ($)</t>
        </is>
      </c>
    </row>
    <row r="2">
      <c r="A2" s="3" t="inlineStr">
        <is>
          <t>Debt Securities, Available-for-Sale [Line Items]</t>
        </is>
      </c>
      <c r="B2" s="4" t="inlineStr">
        <is>
          <t xml:space="preserve"> </t>
        </is>
      </c>
    </row>
    <row r="3">
      <c r="A3" s="4" t="inlineStr">
        <is>
          <t>Amortized Cost</t>
        </is>
      </c>
      <c r="B3" s="7" t="n">
        <v>13162</v>
      </c>
    </row>
    <row r="4">
      <c r="A4" s="4" t="inlineStr">
        <is>
          <t>Unrealized Gains</t>
        </is>
      </c>
      <c r="B4" s="6" t="n">
        <v>1</v>
      </c>
    </row>
    <row r="5">
      <c r="A5" s="4" t="inlineStr">
        <is>
          <t>Unrealized Losses</t>
        </is>
      </c>
      <c r="B5" s="6" t="n">
        <v>-4</v>
      </c>
    </row>
    <row r="6">
      <c r="A6" s="4" t="inlineStr">
        <is>
          <t>Fair Value</t>
        </is>
      </c>
      <c r="B6" s="6" t="n">
        <v>13159</v>
      </c>
    </row>
    <row r="7">
      <c r="A7" s="4" t="inlineStr">
        <is>
          <t>Commercial Paper</t>
        </is>
      </c>
      <c r="B7" s="4" t="inlineStr">
        <is>
          <t xml:space="preserve"> </t>
        </is>
      </c>
    </row>
    <row r="8">
      <c r="A8" s="3" t="inlineStr">
        <is>
          <t>Debt Securities, Available-for-Sale [Line Items]</t>
        </is>
      </c>
      <c r="B8" s="4" t="inlineStr">
        <is>
          <t xml:space="preserve"> </t>
        </is>
      </c>
    </row>
    <row r="9">
      <c r="A9" s="4" t="inlineStr">
        <is>
          <t>Amortized Cost</t>
        </is>
      </c>
      <c r="B9" s="6" t="n">
        <v>1737</v>
      </c>
    </row>
    <row r="10">
      <c r="A10" s="4" t="inlineStr">
        <is>
          <t>Fair Value</t>
        </is>
      </c>
      <c r="B10" s="6" t="n">
        <v>1737</v>
      </c>
    </row>
    <row r="11">
      <c r="A11" s="4" t="inlineStr">
        <is>
          <t>U S Government Agencies</t>
        </is>
      </c>
      <c r="B11" s="4" t="inlineStr">
        <is>
          <t xml:space="preserve"> </t>
        </is>
      </c>
    </row>
    <row r="12">
      <c r="A12" s="3" t="inlineStr">
        <is>
          <t>Debt Securities, Available-for-Sale [Line Items]</t>
        </is>
      </c>
      <c r="B12" s="4" t="inlineStr">
        <is>
          <t xml:space="preserve"> </t>
        </is>
      </c>
    </row>
    <row r="13">
      <c r="A13" s="4" t="inlineStr">
        <is>
          <t>Amortized Cost</t>
        </is>
      </c>
      <c r="B13" s="6" t="n">
        <v>11425</v>
      </c>
    </row>
    <row r="14">
      <c r="A14" s="4" t="inlineStr">
        <is>
          <t>Unrealized Gains</t>
        </is>
      </c>
      <c r="B14" s="6" t="n">
        <v>1</v>
      </c>
    </row>
    <row r="15">
      <c r="A15" s="4" t="inlineStr">
        <is>
          <t>Unrealized Losses</t>
        </is>
      </c>
      <c r="B15" s="6" t="n">
        <v>-4</v>
      </c>
    </row>
    <row r="16">
      <c r="A16" s="4" t="inlineStr">
        <is>
          <t>Fair Value</t>
        </is>
      </c>
      <c r="B16" s="7" t="n">
        <v>11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30419</v>
      </c>
      <c r="C3" s="7" t="n">
        <v>82806</v>
      </c>
      <c r="D3" s="4" t="inlineStr">
        <is>
          <t xml:space="preserve"> </t>
        </is>
      </c>
    </row>
    <row r="4">
      <c r="A4" s="4" t="inlineStr">
        <is>
          <t>Restricted cash</t>
        </is>
      </c>
      <c r="B4" s="6" t="n">
        <v>175</v>
      </c>
      <c r="C4" s="4" t="inlineStr">
        <is>
          <t xml:space="preserve"> </t>
        </is>
      </c>
      <c r="D4" s="4" t="inlineStr">
        <is>
          <t xml:space="preserve"> </t>
        </is>
      </c>
    </row>
    <row r="5">
      <c r="A5" s="4" t="inlineStr">
        <is>
          <t>Total cash, cash equivalents, and restricted cash as shown in the consolidated statements of cash flows</t>
        </is>
      </c>
      <c r="B5" s="7" t="n">
        <v>30594</v>
      </c>
      <c r="C5" s="7" t="n">
        <v>82806</v>
      </c>
      <c r="D5" s="7" t="n">
        <v>13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offering costs</t>
        </is>
      </c>
      <c r="B3" s="7" t="n">
        <v>0</v>
      </c>
      <c r="C3" s="5"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for Warrant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tandard product warranty period (in months)</t>
        </is>
      </c>
      <c r="B4" s="4" t="inlineStr">
        <is>
          <t>12 months</t>
        </is>
      </c>
      <c r="C4" s="4" t="inlineStr">
        <is>
          <t xml:space="preserve"> </t>
        </is>
      </c>
    </row>
    <row r="5">
      <c r="A5" s="4" t="inlineStr">
        <is>
          <t>Extended product warranty period (in months)</t>
        </is>
      </c>
      <c r="B5" s="4" t="inlineStr">
        <is>
          <t>24 months</t>
        </is>
      </c>
      <c r="C5" s="4" t="inlineStr">
        <is>
          <t xml:space="preserve"> </t>
        </is>
      </c>
    </row>
    <row r="6">
      <c r="A6" s="3" t="inlineStr">
        <is>
          <t>Change In Contract With Customer Liability [Roll Forward]</t>
        </is>
      </c>
      <c r="B6" s="4" t="inlineStr">
        <is>
          <t xml:space="preserve"> </t>
        </is>
      </c>
      <c r="C6" s="4" t="inlineStr">
        <is>
          <t xml:space="preserve"> </t>
        </is>
      </c>
    </row>
    <row r="7">
      <c r="A7" s="4" t="inlineStr">
        <is>
          <t>Beginning balance</t>
        </is>
      </c>
      <c r="B7" s="7" t="n">
        <v>355</v>
      </c>
      <c r="C7" s="7" t="n">
        <v>257</v>
      </c>
    </row>
    <row r="8">
      <c r="A8" s="4" t="inlineStr">
        <is>
          <t>Warranty revenue deferred</t>
        </is>
      </c>
      <c r="B8" s="6" t="n">
        <v>615</v>
      </c>
      <c r="C8" s="6" t="n">
        <v>487</v>
      </c>
    </row>
    <row r="9">
      <c r="A9" s="4" t="inlineStr">
        <is>
          <t>Warranty revenue recognized</t>
        </is>
      </c>
      <c r="B9" s="6" t="n">
        <v>-571</v>
      </c>
      <c r="C9" s="6" t="n">
        <v>-389</v>
      </c>
    </row>
    <row r="10">
      <c r="A10" s="4" t="inlineStr">
        <is>
          <t>Ending balance</t>
        </is>
      </c>
      <c r="B10" s="7" t="n">
        <v>399</v>
      </c>
      <c r="C10" s="7" t="n">
        <v>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27435000</v>
      </c>
      <c r="C4" s="7" t="n">
        <v>11043000</v>
      </c>
    </row>
    <row r="5">
      <c r="A5" s="4" t="inlineStr">
        <is>
          <t>Cost of revenue</t>
        </is>
      </c>
      <c r="B5" s="6" t="n">
        <v>11840000</v>
      </c>
      <c r="C5" s="6" t="n">
        <v>6744000</v>
      </c>
    </row>
    <row r="6">
      <c r="A6" s="4" t="inlineStr">
        <is>
          <t>Gross profit</t>
        </is>
      </c>
      <c r="B6" s="6" t="n">
        <v>15595000</v>
      </c>
      <c r="C6" s="6" t="n">
        <v>4299000</v>
      </c>
    </row>
    <row r="7">
      <c r="A7" s="3" t="inlineStr">
        <is>
          <t>Operating expenses:</t>
        </is>
      </c>
      <c r="B7" s="4" t="inlineStr">
        <is>
          <t xml:space="preserve"> </t>
        </is>
      </c>
      <c r="C7" s="4" t="inlineStr">
        <is>
          <t xml:space="preserve"> </t>
        </is>
      </c>
    </row>
    <row r="8">
      <c r="A8" s="4" t="inlineStr">
        <is>
          <t>Research and development</t>
        </is>
      </c>
      <c r="B8" s="6" t="n">
        <v>23460000</v>
      </c>
      <c r="C8" s="6" t="n">
        <v>14466000</v>
      </c>
    </row>
    <row r="9">
      <c r="A9" s="4" t="inlineStr">
        <is>
          <t>Sales and marketing</t>
        </is>
      </c>
      <c r="B9" s="6" t="n">
        <v>16489000</v>
      </c>
      <c r="C9" s="6" t="n">
        <v>10958000</v>
      </c>
    </row>
    <row r="10">
      <c r="A10" s="4" t="inlineStr">
        <is>
          <t>General and administrative</t>
        </is>
      </c>
      <c r="B10" s="6" t="n">
        <v>22131000</v>
      </c>
      <c r="C10" s="6" t="n">
        <v>14249000</v>
      </c>
    </row>
    <row r="11">
      <c r="A11" s="4" t="inlineStr">
        <is>
          <t>Total operating expenses</t>
        </is>
      </c>
      <c r="B11" s="6" t="n">
        <v>62080000</v>
      </c>
      <c r="C11" s="6" t="n">
        <v>39673000</v>
      </c>
    </row>
    <row r="12">
      <c r="A12" s="4" t="inlineStr">
        <is>
          <t>Loss from operations</t>
        </is>
      </c>
      <c r="B12" s="6" t="n">
        <v>-46485000</v>
      </c>
      <c r="C12" s="6" t="n">
        <v>-35374000</v>
      </c>
    </row>
    <row r="13">
      <c r="A13" s="3" t="inlineStr">
        <is>
          <t>Other expense, net:</t>
        </is>
      </c>
      <c r="B13" s="4" t="inlineStr">
        <is>
          <t xml:space="preserve"> </t>
        </is>
      </c>
      <c r="C13" s="4" t="inlineStr">
        <is>
          <t xml:space="preserve"> </t>
        </is>
      </c>
    </row>
    <row r="14">
      <c r="A14" s="4" t="inlineStr">
        <is>
          <t>Interest expense, net</t>
        </is>
      </c>
      <c r="B14" s="6" t="n">
        <v>-1217000</v>
      </c>
      <c r="C14" s="6" t="n">
        <v>-1369000</v>
      </c>
    </row>
    <row r="15">
      <c r="A15" s="4" t="inlineStr">
        <is>
          <t>Change in fair value of derivative liabilities</t>
        </is>
      </c>
      <c r="B15" s="6" t="n">
        <v>8000</v>
      </c>
      <c r="C15" s="6" t="n">
        <v>-1521000</v>
      </c>
    </row>
    <row r="16">
      <c r="A16" s="4" t="inlineStr">
        <is>
          <t>Loss on extinguishment of debt</t>
        </is>
      </c>
      <c r="B16" s="6" t="n">
        <v>-727000</v>
      </c>
      <c r="C16" s="6" t="n">
        <v>-618000</v>
      </c>
    </row>
    <row r="17">
      <c r="A17" s="4" t="inlineStr">
        <is>
          <t>Other expense, net</t>
        </is>
      </c>
      <c r="B17" s="6" t="n">
        <v>-26000</v>
      </c>
      <c r="C17" s="6" t="n">
        <v>-62000</v>
      </c>
    </row>
    <row r="18">
      <c r="A18" s="4" t="inlineStr">
        <is>
          <t>Total other expense, net</t>
        </is>
      </c>
      <c r="B18" s="6" t="n">
        <v>-1962000</v>
      </c>
      <c r="C18" s="6" t="n">
        <v>-3570000</v>
      </c>
    </row>
    <row r="19">
      <c r="A19" s="4" t="inlineStr">
        <is>
          <t>Loss before provision for income taxes</t>
        </is>
      </c>
      <c r="B19" s="6" t="n">
        <v>-48447000</v>
      </c>
      <c r="C19" s="6" t="n">
        <v>-38944000</v>
      </c>
    </row>
    <row r="20">
      <c r="A20" s="4" t="inlineStr">
        <is>
          <t>Provision for income taxes</t>
        </is>
      </c>
      <c r="B20" s="6" t="n">
        <v>-24000</v>
      </c>
      <c r="C20" s="6" t="n">
        <v>-14000</v>
      </c>
    </row>
    <row r="21">
      <c r="A21" s="4" t="inlineStr">
        <is>
          <t>Net loss</t>
        </is>
      </c>
      <c r="B21" s="6" t="n">
        <v>-48471000</v>
      </c>
      <c r="C21" s="6" t="n">
        <v>-38958000</v>
      </c>
    </row>
    <row r="22">
      <c r="A22" s="4" t="inlineStr">
        <is>
          <t>Unrealized loss on available-for-sale short-term investments</t>
        </is>
      </c>
      <c r="B22" s="6" t="n">
        <v>-3000</v>
      </c>
      <c r="C22" s="6" t="n">
        <v>0</v>
      </c>
    </row>
    <row r="23">
      <c r="A23" s="4" t="inlineStr">
        <is>
          <t>Total comprehensive loss</t>
        </is>
      </c>
      <c r="B23" s="6" t="n">
        <v>-48474000</v>
      </c>
      <c r="C23" s="6" t="n">
        <v>-38958000</v>
      </c>
    </row>
    <row r="24">
      <c r="A24" s="4" t="inlineStr">
        <is>
          <t>Net loss attributable to common stockholders</t>
        </is>
      </c>
      <c r="B24" s="7" t="n">
        <v>-48471000</v>
      </c>
      <c r="C24" s="7" t="n">
        <v>-38958000</v>
      </c>
    </row>
    <row r="25">
      <c r="A25" s="3" t="inlineStr">
        <is>
          <t>Net loss per share attributable to common stock holders</t>
        </is>
      </c>
      <c r="B25" s="4" t="inlineStr">
        <is>
          <t xml:space="preserve"> </t>
        </is>
      </c>
      <c r="C25" s="4" t="inlineStr">
        <is>
          <t xml:space="preserve"> </t>
        </is>
      </c>
    </row>
    <row r="26">
      <c r="A26" s="4" t="inlineStr">
        <is>
          <t>Basic (in dollars per share)</t>
        </is>
      </c>
      <c r="B26" s="9" t="n">
        <v>-1.65</v>
      </c>
      <c r="C26" s="9" t="n">
        <v>-2.14</v>
      </c>
    </row>
    <row r="27">
      <c r="A27" s="4" t="inlineStr">
        <is>
          <t>Diluted (in dollars per share)</t>
        </is>
      </c>
      <c r="B27" s="9" t="n">
        <v>-1.65</v>
      </c>
      <c r="C27" s="9" t="n">
        <v>-2.14</v>
      </c>
    </row>
    <row r="28">
      <c r="A28" s="3" t="inlineStr">
        <is>
          <t>Weighted average common stock outstanding</t>
        </is>
      </c>
      <c r="B28" s="4" t="inlineStr">
        <is>
          <t xml:space="preserve"> </t>
        </is>
      </c>
      <c r="C28" s="4" t="inlineStr">
        <is>
          <t xml:space="preserve"> </t>
        </is>
      </c>
    </row>
    <row r="29">
      <c r="A29" s="4" t="inlineStr">
        <is>
          <t>Basic (in shares)</t>
        </is>
      </c>
      <c r="B29" s="6" t="n">
        <v>29463361</v>
      </c>
      <c r="C29" s="6" t="n">
        <v>18222495</v>
      </c>
    </row>
    <row r="30">
      <c r="A30" s="4" t="inlineStr">
        <is>
          <t>Diluted (in shares)</t>
        </is>
      </c>
      <c r="B30" s="6" t="n">
        <v>29463361</v>
      </c>
      <c r="C30" s="6" t="n">
        <v>18222495</v>
      </c>
    </row>
    <row r="31">
      <c r="A31" s="4" t="inlineStr">
        <is>
          <t>Product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7" t="n">
        <v>10913000</v>
      </c>
      <c r="C33" s="7" t="n">
        <v>6818000</v>
      </c>
    </row>
    <row r="34">
      <c r="A34" s="4" t="inlineStr">
        <is>
          <t>Service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7121000</v>
      </c>
      <c r="C36" s="6" t="n">
        <v>1644000</v>
      </c>
    </row>
    <row r="37">
      <c r="A37" s="4" t="inlineStr">
        <is>
          <t>Collaboration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6650000</v>
      </c>
      <c r="C39" s="6" t="n">
        <v>160000</v>
      </c>
    </row>
    <row r="40">
      <c r="A40" s="4" t="inlineStr">
        <is>
          <t>Royalties and 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7" t="n">
        <v>2751000</v>
      </c>
      <c r="C42" s="7" t="n">
        <v>242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Dec. 31, 2022</t>
        </is>
      </c>
      <c r="C1" s="2" t="inlineStr">
        <is>
          <t>Dec. 31, 2021</t>
        </is>
      </c>
      <c r="D1" s="2" t="inlineStr">
        <is>
          <t>Dec. 31, 2020</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current portion</t>
        </is>
      </c>
      <c r="B3" s="7" t="n">
        <v>3958</v>
      </c>
      <c r="C3" s="7" t="n">
        <v>205</v>
      </c>
      <c r="D3" s="4" t="inlineStr">
        <is>
          <t xml:space="preserve"> </t>
        </is>
      </c>
    </row>
    <row r="4">
      <c r="A4" s="4" t="inlineStr">
        <is>
          <t>Deferred revenue, net of current portion</t>
        </is>
      </c>
      <c r="B4" s="6" t="n">
        <v>142</v>
      </c>
      <c r="C4" s="6" t="n">
        <v>150</v>
      </c>
      <c r="D4" s="4" t="inlineStr">
        <is>
          <t xml:space="preserve"> </t>
        </is>
      </c>
    </row>
    <row r="5">
      <c r="A5" s="4" t="inlineStr">
        <is>
          <t>Total deferred warranty revenue</t>
        </is>
      </c>
      <c r="B5" s="6" t="n">
        <v>399</v>
      </c>
      <c r="C5" s="6" t="n">
        <v>355</v>
      </c>
      <c r="D5" s="7" t="n">
        <v>257</v>
      </c>
    </row>
    <row r="6">
      <c r="A6" s="4" t="inlineStr">
        <is>
          <t>Warranty Servic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Deferred revenue, current portion</t>
        </is>
      </c>
      <c r="B8" s="6" t="n">
        <v>257</v>
      </c>
      <c r="C8" s="6" t="n">
        <v>205</v>
      </c>
      <c r="D8" s="4" t="inlineStr">
        <is>
          <t xml:space="preserve"> </t>
        </is>
      </c>
    </row>
    <row r="9">
      <c r="A9" s="4" t="inlineStr">
        <is>
          <t>Deferred revenue, net of current portion</t>
        </is>
      </c>
      <c r="B9" s="6" t="n">
        <v>142</v>
      </c>
      <c r="C9" s="6" t="n">
        <v>150</v>
      </c>
      <c r="D9" s="4" t="inlineStr">
        <is>
          <t xml:space="preserve"> </t>
        </is>
      </c>
    </row>
    <row r="10">
      <c r="A10" s="4" t="inlineStr">
        <is>
          <t>Total deferred warranty revenue</t>
        </is>
      </c>
      <c r="B10" s="7" t="n">
        <v>399</v>
      </c>
      <c r="C10" s="7" t="n">
        <v>355</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and promotional expenses</t>
        </is>
      </c>
      <c r="B4" s="7" t="n">
        <v>1</v>
      </c>
      <c r="C4" s="5" t="n">
        <v>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 (in years)</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Assets and Liabilities (Details) - USD ($) $ in Thousands</t>
        </is>
      </c>
      <c r="B1" s="2" t="inlineStr">
        <is>
          <t>Dec. 31, 2022</t>
        </is>
      </c>
      <c r="C1" s="2" t="inlineStr">
        <is>
          <t>Dec. 31, 2021</t>
        </is>
      </c>
    </row>
    <row r="2">
      <c r="A2" s="4" t="inlineStr">
        <is>
          <t>Success Fe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t>
        </is>
      </c>
      <c r="B4" s="7" t="n">
        <v>800</v>
      </c>
      <c r="C4" s="4" t="inlineStr">
        <is>
          <t xml:space="preserve"> </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7" t="n">
        <v>39943</v>
      </c>
      <c r="C7" s="7" t="n">
        <v>79893</v>
      </c>
    </row>
    <row r="8">
      <c r="A8" s="3" t="inlineStr">
        <is>
          <t>Liabilities</t>
        </is>
      </c>
      <c r="B8" s="4" t="inlineStr">
        <is>
          <t xml:space="preserve"> </t>
        </is>
      </c>
      <c r="C8" s="4" t="inlineStr">
        <is>
          <t xml:space="preserve"> </t>
        </is>
      </c>
    </row>
    <row r="9">
      <c r="A9" s="4" t="inlineStr">
        <is>
          <t>Derivative Liability, Statement of Financial Position [Extensible Enumeration]</t>
        </is>
      </c>
      <c r="B9" s="4" t="inlineStr">
        <is>
          <t>Derivative Liability, Noncurrent</t>
        </is>
      </c>
      <c r="C9" s="4" t="inlineStr">
        <is>
          <t>Derivative Liability, Noncurrent</t>
        </is>
      </c>
    </row>
    <row r="10">
      <c r="A10" s="4" t="inlineStr">
        <is>
          <t>Total</t>
        </is>
      </c>
      <c r="B10" s="7" t="n">
        <v>367</v>
      </c>
      <c r="C10" s="7" t="n">
        <v>108</v>
      </c>
    </row>
    <row r="11">
      <c r="A11" s="4" t="inlineStr">
        <is>
          <t>Fair Value, Recurring | Contingent put option liab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y</t>
        </is>
      </c>
      <c r="B13" s="6" t="n">
        <v>367</v>
      </c>
      <c r="C13" s="6" t="n">
        <v>108</v>
      </c>
    </row>
    <row r="14">
      <c r="A14" s="4" t="inlineStr">
        <is>
          <t>Fair Value, Recurring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26784</v>
      </c>
      <c r="C16" s="6" t="n">
        <v>79893</v>
      </c>
    </row>
    <row r="17">
      <c r="A17" s="4" t="inlineStr">
        <is>
          <t>Fair Value, Recurring | 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6" t="n">
        <v>1737</v>
      </c>
      <c r="C19" s="4" t="inlineStr">
        <is>
          <t xml:space="preserve"> </t>
        </is>
      </c>
    </row>
    <row r="20">
      <c r="A20" s="4" t="inlineStr">
        <is>
          <t>Fair Value, Recurring | U S Government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11422</v>
      </c>
      <c r="C22" s="4" t="inlineStr">
        <is>
          <t xml:space="preserve"> </t>
        </is>
      </c>
    </row>
    <row r="23">
      <c r="A23" s="4" t="inlineStr">
        <is>
          <t>Fair Value, 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t>
        </is>
      </c>
      <c r="B25" s="6" t="n">
        <v>26784</v>
      </c>
      <c r="C25" s="6" t="n">
        <v>79893</v>
      </c>
    </row>
    <row r="26">
      <c r="A26" s="4" t="inlineStr">
        <is>
          <t>Fair Value, Recurring |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t>
        </is>
      </c>
      <c r="B28" s="6" t="n">
        <v>26784</v>
      </c>
      <c r="C28" s="6" t="n">
        <v>79893</v>
      </c>
    </row>
    <row r="29">
      <c r="A29" s="4" t="inlineStr">
        <is>
          <t>Fair Value, Recurring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t>
        </is>
      </c>
      <c r="B31" s="6" t="n">
        <v>13159</v>
      </c>
      <c r="C31" s="4" t="inlineStr">
        <is>
          <t xml:space="preserve"> </t>
        </is>
      </c>
    </row>
    <row r="32">
      <c r="A32" s="4" t="inlineStr">
        <is>
          <t>Fair Value, Recurring | Level 2 | Commercial Pap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1737</v>
      </c>
      <c r="C34" s="4" t="inlineStr">
        <is>
          <t xml:space="preserve"> </t>
        </is>
      </c>
    </row>
    <row r="35">
      <c r="A35" s="4" t="inlineStr">
        <is>
          <t>Fair Value, Recurring | Level 2 | U S Government Agenc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11422</v>
      </c>
      <c r="C37" s="4" t="inlineStr">
        <is>
          <t xml:space="preserve"> </t>
        </is>
      </c>
    </row>
    <row r="38">
      <c r="A38" s="4" t="inlineStr">
        <is>
          <t>Fair Value, Recurring | Level 3</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t>
        </is>
      </c>
      <c r="B40" s="6" t="n">
        <v>367</v>
      </c>
      <c r="C40" s="6" t="n">
        <v>108</v>
      </c>
    </row>
    <row r="41">
      <c r="A41" s="4" t="inlineStr">
        <is>
          <t>Fair Value, Recurring | Level 3 | Contingent put option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t>
        </is>
      </c>
      <c r="B43" s="7" t="n">
        <v>367</v>
      </c>
      <c r="C43" s="7" t="n">
        <v>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9" customWidth="1" min="6" max="6"/>
  </cols>
  <sheetData>
    <row r="1">
      <c r="A1" s="1" t="inlineStr">
        <is>
          <t>Fair Value Measurement - Narrative (Details)</t>
        </is>
      </c>
      <c r="D1" s="2" t="inlineStr">
        <is>
          <t>1 Months Ended</t>
        </is>
      </c>
      <c r="E1" s="2" t="inlineStr">
        <is>
          <t>12 Months Ended</t>
        </is>
      </c>
    </row>
    <row r="2">
      <c r="B2" s="2" t="inlineStr">
        <is>
          <t>Jun. 30, 2021 shares</t>
        </is>
      </c>
      <c r="C2" s="2" t="inlineStr">
        <is>
          <t>Jun. 18, 2021 shares</t>
        </is>
      </c>
      <c r="D2" s="2" t="inlineStr">
        <is>
          <t>Jun. 30, 2021 shares</t>
        </is>
      </c>
      <c r="E2" s="2" t="inlineStr">
        <is>
          <t>Dec. 31, 2022 USD ($)</t>
        </is>
      </c>
      <c r="F2" s="2" t="inlineStr">
        <is>
          <t>Dec. 31, 2021 USD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ies</t>
        </is>
      </c>
      <c r="B4" s="4" t="inlineStr">
        <is>
          <t xml:space="preserve"> </t>
        </is>
      </c>
      <c r="C4" s="4" t="inlineStr">
        <is>
          <t xml:space="preserve"> </t>
        </is>
      </c>
      <c r="D4" s="4" t="inlineStr">
        <is>
          <t xml:space="preserve"> </t>
        </is>
      </c>
      <c r="E4" s="7" t="n">
        <v>8000</v>
      </c>
      <c r="F4" s="7" t="n">
        <v>-1521000</v>
      </c>
    </row>
    <row r="5">
      <c r="A5" s="4" t="inlineStr">
        <is>
          <t>Success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liability</t>
        </is>
      </c>
      <c r="B7" s="4" t="inlineStr">
        <is>
          <t xml:space="preserve"> </t>
        </is>
      </c>
      <c r="C7" s="4" t="inlineStr">
        <is>
          <t xml:space="preserve"> </t>
        </is>
      </c>
      <c r="D7" s="4" t="inlineStr">
        <is>
          <t xml:space="preserve"> </t>
        </is>
      </c>
      <c r="E7" s="7" t="n">
        <v>800000</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for warrant exercises (in shares) | shares</t>
        </is>
      </c>
      <c r="B10" s="6" t="n">
        <v>51409</v>
      </c>
      <c r="C10" s="6" t="n">
        <v>119315</v>
      </c>
      <c r="D10" s="6" t="n">
        <v>51409</v>
      </c>
      <c r="E10" s="4" t="inlineStr">
        <is>
          <t xml:space="preserve"> </t>
        </is>
      </c>
      <c r="F10" s="6" t="n">
        <v>15079329</v>
      </c>
    </row>
    <row r="11">
      <c r="A11" s="4" t="inlineStr">
        <is>
          <t>Measurement Input, Cost to Sel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measurement input</t>
        </is>
      </c>
      <c r="B13" s="4" t="inlineStr">
        <is>
          <t xml:space="preserve"> </t>
        </is>
      </c>
      <c r="C13" s="4" t="inlineStr">
        <is>
          <t xml:space="preserve"> </t>
        </is>
      </c>
      <c r="D13" s="4" t="inlineStr">
        <is>
          <t xml:space="preserve"> </t>
        </is>
      </c>
      <c r="E13" s="11" t="n">
        <v>0.1258</v>
      </c>
      <c r="F13" s="11" t="n">
        <v>0.0424</v>
      </c>
    </row>
    <row r="14">
      <c r="A14" s="4" t="inlineStr">
        <is>
          <t>Defaul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measurement input</t>
        </is>
      </c>
      <c r="B16" s="4" t="inlineStr">
        <is>
          <t xml:space="preserve"> </t>
        </is>
      </c>
      <c r="C16" s="4" t="inlineStr">
        <is>
          <t xml:space="preserve"> </t>
        </is>
      </c>
      <c r="D16" s="4" t="inlineStr">
        <is>
          <t xml:space="preserve"> </t>
        </is>
      </c>
      <c r="E16" s="12" t="n">
        <v>0.63</v>
      </c>
      <c r="F16" s="12" t="n">
        <v>0.21</v>
      </c>
    </row>
    <row r="17">
      <c r="A17" s="4" t="inlineStr">
        <is>
          <t>Participation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right</t>
        </is>
      </c>
      <c r="B19" s="4" t="inlineStr">
        <is>
          <t xml:space="preserve"> </t>
        </is>
      </c>
      <c r="C19" s="4" t="inlineStr">
        <is>
          <t xml:space="preserve"> </t>
        </is>
      </c>
      <c r="D19" s="4" t="inlineStr">
        <is>
          <t xml:space="preserve"> </t>
        </is>
      </c>
      <c r="E19" s="4" t="inlineStr">
        <is>
          <t xml:space="preserve"> </t>
        </is>
      </c>
      <c r="F19" s="4" t="inlineStr">
        <is>
          <t>(3.00%)</t>
        </is>
      </c>
    </row>
    <row r="20">
      <c r="A20" s="4" t="inlineStr">
        <is>
          <t>Warrants liability</t>
        </is>
      </c>
      <c r="B20" s="4" t="inlineStr">
        <is>
          <t xml:space="preserve"> </t>
        </is>
      </c>
      <c r="C20" s="4" t="inlineStr">
        <is>
          <t xml:space="preserve"> </t>
        </is>
      </c>
      <c r="D20" s="4" t="inlineStr">
        <is>
          <t xml:space="preserve"> </t>
        </is>
      </c>
      <c r="E20" s="7" t="n">
        <v>400000</v>
      </c>
      <c r="F2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Roll forward of Level 3 Financial Instruments (Details) - Contingent put option liability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08</v>
      </c>
      <c r="C4" s="7" t="n">
        <v>51</v>
      </c>
    </row>
    <row r="5">
      <c r="A5" s="4" t="inlineStr">
        <is>
          <t>Change in fair value</t>
        </is>
      </c>
      <c r="B5" s="7" t="n">
        <v>-8</v>
      </c>
      <c r="C5" s="7" t="n">
        <v>-195</v>
      </c>
    </row>
    <row r="6">
      <c r="A6" s="4" t="inlineStr">
        <is>
          <t>Fair Value, Liability, Recurring Basis, Unobservable Input Reconciliation, Gain (Loss), Statement of Income or Comprehensive Income [Extensible Enumeration]</t>
        </is>
      </c>
      <c r="B6" s="4" t="inlineStr">
        <is>
          <t>Derivative Liability, Noncurrent</t>
        </is>
      </c>
      <c r="C6" s="4" t="inlineStr">
        <is>
          <t>Derivative Liability, Noncurrent</t>
        </is>
      </c>
    </row>
    <row r="7">
      <c r="A7" s="4" t="inlineStr">
        <is>
          <t>Extinguishment of liability</t>
        </is>
      </c>
      <c r="B7" s="7" t="n">
        <v>-112</v>
      </c>
      <c r="C7" s="7" t="n">
        <v>-51</v>
      </c>
    </row>
    <row r="8">
      <c r="A8" s="4" t="inlineStr">
        <is>
          <t>Issuance of liability</t>
        </is>
      </c>
      <c r="B8" s="6" t="n">
        <v>379</v>
      </c>
      <c r="C8" s="6" t="n">
        <v>303</v>
      </c>
    </row>
    <row r="9">
      <c r="A9" s="4" t="inlineStr">
        <is>
          <t>Ending balance</t>
        </is>
      </c>
      <c r="B9" s="7" t="n">
        <v>367</v>
      </c>
      <c r="C9" s="7" t="n">
        <v>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044</v>
      </c>
      <c r="C3" s="7" t="n">
        <v>962</v>
      </c>
    </row>
    <row r="4">
      <c r="A4" s="4" t="inlineStr">
        <is>
          <t>Work in process and sub-assemblies</t>
        </is>
      </c>
      <c r="B4" s="6" t="n">
        <v>647</v>
      </c>
      <c r="C4" s="6" t="n">
        <v>896</v>
      </c>
    </row>
    <row r="5">
      <c r="A5" s="4" t="inlineStr">
        <is>
          <t>Finished goods</t>
        </is>
      </c>
      <c r="B5" s="6" t="n">
        <v>509</v>
      </c>
      <c r="C5" s="6" t="n">
        <v>510</v>
      </c>
    </row>
    <row r="6">
      <c r="A6" s="4" t="inlineStr">
        <is>
          <t>Total</t>
        </is>
      </c>
      <c r="B6" s="7" t="n">
        <v>2200</v>
      </c>
      <c r="C6" s="7" t="n">
        <v>2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8801</v>
      </c>
      <c r="C3" s="7" t="n">
        <v>4249</v>
      </c>
    </row>
    <row r="4">
      <c r="A4" s="4" t="inlineStr">
        <is>
          <t>Less: Accumulated depreciation and amortization</t>
        </is>
      </c>
      <c r="B4" s="6" t="n">
        <v>-1940</v>
      </c>
      <c r="C4" s="6" t="n">
        <v>-793</v>
      </c>
    </row>
    <row r="5">
      <c r="A5" s="4" t="inlineStr">
        <is>
          <t>Total property and equipment, net</t>
        </is>
      </c>
      <c r="B5" s="6" t="n">
        <v>6861</v>
      </c>
      <c r="C5" s="6" t="n">
        <v>345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647</v>
      </c>
      <c r="C8" s="6" t="n">
        <v>258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4</v>
      </c>
      <c r="C11" s="4" t="inlineStr">
        <is>
          <t xml:space="preserve"> </t>
        </is>
      </c>
    </row>
    <row r="12">
      <c r="A12" s="4" t="inlineStr">
        <is>
          <t>Computer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531</v>
      </c>
      <c r="C14" s="6" t="n">
        <v>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58</v>
      </c>
      <c r="C17" s="6" t="n">
        <v>9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1501</v>
      </c>
      <c r="C20" s="7" t="n">
        <v>15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1156</v>
      </c>
      <c r="C4" s="7" t="n">
        <v>4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Goodwill and Other Intangible Assets - Narrative (Details) - USD ($)</t>
        </is>
      </c>
      <c r="D1" s="2" t="inlineStr">
        <is>
          <t>12 Months Ended</t>
        </is>
      </c>
    </row>
    <row r="2">
      <c r="B2" s="2" t="inlineStr">
        <is>
          <t>Nov. 18, 2021</t>
        </is>
      </c>
      <c r="C2" s="2" t="inlineStr">
        <is>
          <t>Mar. 08, 2019</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500000</v>
      </c>
      <c r="D4" s="7" t="n">
        <v>14886000</v>
      </c>
      <c r="E4" s="7" t="n">
        <v>14330000</v>
      </c>
    </row>
    <row r="5">
      <c r="A5" s="4" t="inlineStr">
        <is>
          <t>Goodwill, impairment</t>
        </is>
      </c>
      <c r="B5" s="4" t="inlineStr">
        <is>
          <t xml:space="preserve"> </t>
        </is>
      </c>
      <c r="C5" s="4" t="inlineStr">
        <is>
          <t xml:space="preserve"> </t>
        </is>
      </c>
      <c r="D5" s="6" t="n">
        <v>0</v>
      </c>
      <c r="E5" s="6" t="n">
        <v>0</v>
      </c>
    </row>
    <row r="6">
      <c r="A6" s="4" t="inlineStr">
        <is>
          <t>Intangible assets</t>
        </is>
      </c>
      <c r="B6" s="4" t="inlineStr">
        <is>
          <t xml:space="preserve"> </t>
        </is>
      </c>
      <c r="C6" s="4" t="inlineStr">
        <is>
          <t xml:space="preserve"> </t>
        </is>
      </c>
      <c r="D6" s="6" t="n">
        <v>3680000</v>
      </c>
      <c r="E6" s="6" t="n">
        <v>3680000</v>
      </c>
    </row>
    <row r="7">
      <c r="A7" s="4" t="inlineStr">
        <is>
          <t>Amortization expense</t>
        </is>
      </c>
      <c r="B7" s="4" t="inlineStr">
        <is>
          <t xml:space="preserve"> </t>
        </is>
      </c>
      <c r="C7" s="4" t="inlineStr">
        <is>
          <t xml:space="preserve"> </t>
        </is>
      </c>
      <c r="D7" s="6" t="n">
        <v>515000</v>
      </c>
      <c r="E7" s="6" t="n">
        <v>458000</v>
      </c>
    </row>
    <row r="8">
      <c r="A8" s="4" t="inlineStr">
        <is>
          <t>Eton</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7" t="n">
        <v>11389000</v>
      </c>
      <c r="C10" s="4" t="inlineStr">
        <is>
          <t xml:space="preserve"> </t>
        </is>
      </c>
      <c r="D10" s="4" t="inlineStr">
        <is>
          <t xml:space="preserve"> </t>
        </is>
      </c>
      <c r="E10" s="4" t="inlineStr">
        <is>
          <t xml:space="preserve"> </t>
        </is>
      </c>
    </row>
    <row r="11">
      <c r="A11" s="4" t="inlineStr">
        <is>
          <t>Other intangible assets acquired</t>
        </is>
      </c>
      <c r="B11" s="7" t="n">
        <v>530000</v>
      </c>
      <c r="C11" s="4" t="inlineStr">
        <is>
          <t xml:space="preserve"> </t>
        </is>
      </c>
      <c r="D11" s="4" t="inlineStr">
        <is>
          <t xml:space="preserve"> </t>
        </is>
      </c>
      <c r="E11" s="4" t="inlineStr">
        <is>
          <t xml:space="preserve"> </t>
        </is>
      </c>
    </row>
    <row r="12">
      <c r="A12" s="4" t="inlineStr">
        <is>
          <t>Technology</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 useful life (in years)</t>
        </is>
      </c>
      <c r="B14" s="4" t="inlineStr">
        <is>
          <t xml:space="preserve"> </t>
        </is>
      </c>
      <c r="C14" s="4" t="inlineStr">
        <is>
          <t>7 years</t>
        </is>
      </c>
      <c r="D14" s="4" t="inlineStr">
        <is>
          <t xml:space="preserve"> </t>
        </is>
      </c>
      <c r="E14" s="4" t="inlineStr">
        <is>
          <t xml:space="preserve"> </t>
        </is>
      </c>
    </row>
    <row r="15">
      <c r="A15" s="4" t="inlineStr">
        <is>
          <t>Other intangible assets acquired</t>
        </is>
      </c>
      <c r="B15" s="4" t="inlineStr">
        <is>
          <t xml:space="preserve"> </t>
        </is>
      </c>
      <c r="C15" s="7" t="n">
        <v>3200000</v>
      </c>
      <c r="D15" s="4" t="inlineStr">
        <is>
          <t xml:space="preserve"> </t>
        </is>
      </c>
      <c r="E15" s="4" t="inlineStr">
        <is>
          <t xml:space="preserve"> </t>
        </is>
      </c>
    </row>
    <row r="16">
      <c r="A16" s="4" t="inlineStr">
        <is>
          <t>Trade Name</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6" t="n">
        <v>80000</v>
      </c>
      <c r="E18" s="6" t="n">
        <v>80000</v>
      </c>
    </row>
    <row r="19">
      <c r="A19" s="4" t="inlineStr">
        <is>
          <t>Impairment of intangible asset</t>
        </is>
      </c>
      <c r="B19" s="4" t="inlineStr">
        <is>
          <t xml:space="preserve"> </t>
        </is>
      </c>
      <c r="C19" s="4" t="inlineStr">
        <is>
          <t xml:space="preserve"> </t>
        </is>
      </c>
      <c r="D19" s="6" t="n">
        <v>0</v>
      </c>
      <c r="E19" s="6" t="n">
        <v>0</v>
      </c>
    </row>
    <row r="20">
      <c r="A20" s="4" t="inlineStr">
        <is>
          <t>Trade Name | Eton</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 useful life (in years)</t>
        </is>
      </c>
      <c r="B22" s="4" t="inlineStr">
        <is>
          <t>3 years</t>
        </is>
      </c>
      <c r="C22" s="4" t="inlineStr">
        <is>
          <t xml:space="preserve"> </t>
        </is>
      </c>
      <c r="D22" s="4" t="inlineStr">
        <is>
          <t xml:space="preserve"> </t>
        </is>
      </c>
      <c r="E22" s="4" t="inlineStr">
        <is>
          <t xml:space="preserve"> </t>
        </is>
      </c>
    </row>
    <row r="23">
      <c r="A23" s="4" t="inlineStr">
        <is>
          <t>Other intangible assets acquired</t>
        </is>
      </c>
      <c r="B23" s="7" t="n">
        <v>80000</v>
      </c>
      <c r="C23" s="4" t="inlineStr">
        <is>
          <t xml:space="preserve"> </t>
        </is>
      </c>
      <c r="D23" s="4" t="inlineStr">
        <is>
          <t xml:space="preserve"> </t>
        </is>
      </c>
      <c r="E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4" t="inlineStr">
        <is>
          <t xml:space="preserve"> </t>
        </is>
      </c>
      <c r="D26" s="6" t="n">
        <v>420000</v>
      </c>
      <c r="E26" s="6" t="n">
        <v>420000</v>
      </c>
    </row>
    <row r="27">
      <c r="A27" s="4" t="inlineStr">
        <is>
          <t>Customer Relationships | Eton</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 useful life (in years)</t>
        </is>
      </c>
      <c r="B29" s="4" t="inlineStr">
        <is>
          <t>15 years</t>
        </is>
      </c>
      <c r="C29" s="4" t="inlineStr">
        <is>
          <t xml:space="preserve"> </t>
        </is>
      </c>
      <c r="D29" s="4" t="inlineStr">
        <is>
          <t xml:space="preserve"> </t>
        </is>
      </c>
      <c r="E29" s="4" t="inlineStr">
        <is>
          <t xml:space="preserve"> </t>
        </is>
      </c>
    </row>
    <row r="30">
      <c r="A30" s="4" t="inlineStr">
        <is>
          <t>Other intangible assets acquired</t>
        </is>
      </c>
      <c r="B30" s="7" t="n">
        <v>420000</v>
      </c>
      <c r="C30" s="4" t="inlineStr">
        <is>
          <t xml:space="preserve"> </t>
        </is>
      </c>
      <c r="D30" s="4" t="inlineStr">
        <is>
          <t xml:space="preserve"> </t>
        </is>
      </c>
      <c r="E30" s="4" t="inlineStr">
        <is>
          <t xml:space="preserve"> </t>
        </is>
      </c>
    </row>
    <row r="31">
      <c r="A31" s="4" t="inlineStr">
        <is>
          <t>Noncompete Agreemen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4" t="inlineStr">
        <is>
          <t xml:space="preserve"> </t>
        </is>
      </c>
      <c r="C33" s="4" t="inlineStr">
        <is>
          <t xml:space="preserve"> </t>
        </is>
      </c>
      <c r="D33" s="7" t="n">
        <v>30000</v>
      </c>
      <c r="E33" s="7" t="n">
        <v>30000</v>
      </c>
    </row>
    <row r="34">
      <c r="A34" s="4" t="inlineStr">
        <is>
          <t>Noncompete Agreements | Eton</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 useful life (in years)</t>
        </is>
      </c>
      <c r="B36" s="4" t="inlineStr">
        <is>
          <t>3 years</t>
        </is>
      </c>
      <c r="C36" s="4" t="inlineStr">
        <is>
          <t xml:space="preserve"> </t>
        </is>
      </c>
      <c r="D36" s="4" t="inlineStr">
        <is>
          <t xml:space="preserve"> </t>
        </is>
      </c>
      <c r="E36" s="4" t="inlineStr">
        <is>
          <t xml:space="preserve"> </t>
        </is>
      </c>
    </row>
    <row r="37">
      <c r="A37" s="4" t="inlineStr">
        <is>
          <t>Other intangible assets acquired</t>
        </is>
      </c>
      <c r="B37" s="7" t="n">
        <v>30000</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Dec. 31, 2020</t>
        </is>
      </c>
      <c r="B2" s="4" t="inlineStr">
        <is>
          <t xml:space="preserve"> </t>
        </is>
      </c>
      <c r="C2" s="6" t="n">
        <v>5023957</v>
      </c>
      <c r="D2" s="4" t="inlineStr">
        <is>
          <t xml:space="preserve"> </t>
        </is>
      </c>
      <c r="E2" s="4" t="inlineStr">
        <is>
          <t xml:space="preserve"> </t>
        </is>
      </c>
      <c r="F2" s="4" t="inlineStr">
        <is>
          <t xml:space="preserve"> </t>
        </is>
      </c>
    </row>
    <row r="3">
      <c r="A3" s="4" t="inlineStr">
        <is>
          <t>Balance at beginning of period at Dec. 31, 2020</t>
        </is>
      </c>
      <c r="B3" s="7" t="n">
        <v>-25459</v>
      </c>
      <c r="C3" s="7" t="n">
        <v>2</v>
      </c>
      <c r="D3" s="7" t="n">
        <v>851</v>
      </c>
      <c r="E3" s="7" t="n">
        <v>-26312</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upon initial public offering, net of issuance costs (in shares)</t>
        </is>
      </c>
      <c r="B5" s="4" t="inlineStr">
        <is>
          <t xml:space="preserve"> </t>
        </is>
      </c>
      <c r="C5" s="6" t="n">
        <v>7666664</v>
      </c>
      <c r="D5" s="4" t="inlineStr">
        <is>
          <t xml:space="preserve"> </t>
        </is>
      </c>
      <c r="E5" s="4" t="inlineStr">
        <is>
          <t xml:space="preserve"> </t>
        </is>
      </c>
      <c r="F5" s="4" t="inlineStr">
        <is>
          <t xml:space="preserve"> </t>
        </is>
      </c>
    </row>
    <row r="6">
      <c r="A6" s="4" t="inlineStr">
        <is>
          <t>Issuance of shares of common stock upon initial public offering, net of issuance costs of $8,587</t>
        </is>
      </c>
      <c r="B6" s="6" t="n">
        <v>112484</v>
      </c>
      <c r="C6" s="7" t="n">
        <v>1</v>
      </c>
      <c r="D6" s="6" t="n">
        <v>112483</v>
      </c>
      <c r="E6" s="4" t="inlineStr">
        <is>
          <t xml:space="preserve"> </t>
        </is>
      </c>
      <c r="F6" s="4" t="inlineStr">
        <is>
          <t xml:space="preserve"> </t>
        </is>
      </c>
    </row>
    <row r="7">
      <c r="A7" s="4" t="inlineStr">
        <is>
          <t>Conversion of convertible preferred shares into an equivalents number of common shares (in shares)</t>
        </is>
      </c>
      <c r="B7" s="4" t="inlineStr">
        <is>
          <t xml:space="preserve"> </t>
        </is>
      </c>
      <c r="C7" s="6" t="n">
        <v>15079329</v>
      </c>
      <c r="D7" s="4" t="inlineStr">
        <is>
          <t xml:space="preserve"> </t>
        </is>
      </c>
      <c r="E7" s="4" t="inlineStr">
        <is>
          <t xml:space="preserve"> </t>
        </is>
      </c>
      <c r="F7" s="4" t="inlineStr">
        <is>
          <t xml:space="preserve"> </t>
        </is>
      </c>
    </row>
    <row r="8">
      <c r="A8" s="4" t="inlineStr">
        <is>
          <t>Conversion of shares of convertible preferred stock into an equivalent number of shares of common stock</t>
        </is>
      </c>
      <c r="B8" s="6" t="n">
        <v>38914</v>
      </c>
      <c r="C8" s="7" t="n">
        <v>2</v>
      </c>
      <c r="D8" s="6" t="n">
        <v>38912</v>
      </c>
      <c r="E8" s="4" t="inlineStr">
        <is>
          <t xml:space="preserve"> </t>
        </is>
      </c>
      <c r="F8" s="4" t="inlineStr">
        <is>
          <t xml:space="preserve"> </t>
        </is>
      </c>
    </row>
    <row r="9">
      <c r="A9" s="4" t="inlineStr">
        <is>
          <t>Issuance of common stock upon exercise of stock options (in shares)</t>
        </is>
      </c>
      <c r="B9" s="4" t="inlineStr">
        <is>
          <t xml:space="preserve"> </t>
        </is>
      </c>
      <c r="C9" s="6" t="n">
        <v>1252468</v>
      </c>
      <c r="D9" s="4" t="inlineStr">
        <is>
          <t xml:space="preserve"> </t>
        </is>
      </c>
      <c r="E9" s="4" t="inlineStr">
        <is>
          <t xml:space="preserve"> </t>
        </is>
      </c>
      <c r="F9" s="4" t="inlineStr">
        <is>
          <t xml:space="preserve"> </t>
        </is>
      </c>
    </row>
    <row r="10">
      <c r="A10" s="4" t="inlineStr">
        <is>
          <t>Issuance of warrant and conversion into shares of common stock</t>
        </is>
      </c>
      <c r="B10" s="6" t="n">
        <v>2770</v>
      </c>
      <c r="C10" s="4" t="inlineStr">
        <is>
          <t xml:space="preserve"> </t>
        </is>
      </c>
      <c r="D10" s="6" t="n">
        <v>2770</v>
      </c>
      <c r="E10" s="4" t="inlineStr">
        <is>
          <t xml:space="preserve"> </t>
        </is>
      </c>
      <c r="F10" s="4" t="inlineStr">
        <is>
          <t xml:space="preserve"> </t>
        </is>
      </c>
    </row>
    <row r="11">
      <c r="A11" s="4" t="inlineStr">
        <is>
          <t>Payment of offering costs</t>
        </is>
      </c>
      <c r="B11" s="6" t="n">
        <v>-226</v>
      </c>
      <c r="C11" s="4" t="inlineStr">
        <is>
          <t xml:space="preserve"> </t>
        </is>
      </c>
      <c r="D11" s="6" t="n">
        <v>-226</v>
      </c>
      <c r="E11" s="4" t="inlineStr">
        <is>
          <t xml:space="preserve"> </t>
        </is>
      </c>
      <c r="F11" s="4" t="inlineStr">
        <is>
          <t xml:space="preserve"> </t>
        </is>
      </c>
    </row>
    <row r="12">
      <c r="A12" s="4" t="inlineStr">
        <is>
          <t>Issuance of common stock upon exercise of stock options (in shares)</t>
        </is>
      </c>
      <c r="B12" s="4" t="inlineStr">
        <is>
          <t xml:space="preserve"> </t>
        </is>
      </c>
      <c r="C12" s="6" t="n">
        <v>296160</v>
      </c>
      <c r="D12" s="4" t="inlineStr">
        <is>
          <t xml:space="preserve"> </t>
        </is>
      </c>
      <c r="E12" s="4" t="inlineStr">
        <is>
          <t xml:space="preserve"> </t>
        </is>
      </c>
      <c r="F12" s="4" t="inlineStr">
        <is>
          <t xml:space="preserve"> </t>
        </is>
      </c>
    </row>
    <row r="13">
      <c r="A13" s="4" t="inlineStr">
        <is>
          <t>Issuance of Common Stock upon exercise of stock options</t>
        </is>
      </c>
      <c r="B13" s="6" t="n">
        <v>173</v>
      </c>
      <c r="C13" s="4" t="inlineStr">
        <is>
          <t xml:space="preserve"> </t>
        </is>
      </c>
      <c r="D13" s="6" t="n">
        <v>173</v>
      </c>
      <c r="E13" s="4" t="inlineStr">
        <is>
          <t xml:space="preserve"> </t>
        </is>
      </c>
      <c r="F13" s="4" t="inlineStr">
        <is>
          <t xml:space="preserve"> </t>
        </is>
      </c>
    </row>
    <row r="14">
      <c r="A14" s="4" t="inlineStr">
        <is>
          <t>Stock-based compensation expense</t>
        </is>
      </c>
      <c r="B14" s="6" t="n">
        <v>1086</v>
      </c>
      <c r="C14" s="4" t="inlineStr">
        <is>
          <t xml:space="preserve"> </t>
        </is>
      </c>
      <c r="D14" s="6" t="n">
        <v>1086</v>
      </c>
      <c r="E14" s="4" t="inlineStr">
        <is>
          <t xml:space="preserve"> </t>
        </is>
      </c>
      <c r="F14" s="4" t="inlineStr">
        <is>
          <t xml:space="preserve"> </t>
        </is>
      </c>
    </row>
    <row r="15">
      <c r="A15" s="4" t="inlineStr">
        <is>
          <t>Unrealized loss on available- for-sale short-term investments</t>
        </is>
      </c>
      <c r="B15" s="6" t="n">
        <v>0</v>
      </c>
      <c r="C15" s="4" t="inlineStr">
        <is>
          <t xml:space="preserve"> </t>
        </is>
      </c>
      <c r="D15" s="4" t="inlineStr">
        <is>
          <t xml:space="preserve"> </t>
        </is>
      </c>
      <c r="E15" s="4" t="inlineStr">
        <is>
          <t xml:space="preserve"> </t>
        </is>
      </c>
      <c r="F15" s="4" t="inlineStr">
        <is>
          <t xml:space="preserve"> </t>
        </is>
      </c>
    </row>
    <row r="16">
      <c r="A16" s="4" t="inlineStr">
        <is>
          <t>Net loss</t>
        </is>
      </c>
      <c r="B16" s="7" t="n">
        <v>-38958</v>
      </c>
      <c r="C16" s="4" t="inlineStr">
        <is>
          <t xml:space="preserve"> </t>
        </is>
      </c>
      <c r="D16" s="4" t="inlineStr">
        <is>
          <t xml:space="preserve"> </t>
        </is>
      </c>
      <c r="E16" s="6" t="n">
        <v>-38958</v>
      </c>
      <c r="F16" s="4" t="inlineStr">
        <is>
          <t xml:space="preserve"> </t>
        </is>
      </c>
    </row>
    <row r="17">
      <c r="A17" s="4" t="inlineStr">
        <is>
          <t>Balance at end of period (in shares) at Dec. 31, 2021</t>
        </is>
      </c>
      <c r="B17" s="6" t="n">
        <v>29318578</v>
      </c>
      <c r="C17" s="6" t="n">
        <v>29318578</v>
      </c>
      <c r="D17" s="4" t="inlineStr">
        <is>
          <t xml:space="preserve"> </t>
        </is>
      </c>
      <c r="E17" s="4" t="inlineStr">
        <is>
          <t xml:space="preserve"> </t>
        </is>
      </c>
      <c r="F17" s="4" t="inlineStr">
        <is>
          <t xml:space="preserve"> </t>
        </is>
      </c>
    </row>
    <row r="18">
      <c r="A18" s="4" t="inlineStr">
        <is>
          <t>Balance at end of period at Dec. 31, 2021</t>
        </is>
      </c>
      <c r="B18" s="7" t="n">
        <v>90784</v>
      </c>
      <c r="C18" s="7" t="n">
        <v>5</v>
      </c>
      <c r="D18" s="6" t="n">
        <v>156049</v>
      </c>
      <c r="E18" s="6" t="n">
        <v>-65270</v>
      </c>
      <c r="F18" s="4" t="inlineStr">
        <is>
          <t xml:space="preserve"> </t>
        </is>
      </c>
    </row>
    <row r="19">
      <c r="A19" s="4" t="inlineStr">
        <is>
          <t>Balance at beginning of period (in shares) at Dec. 31, 2020</t>
        </is>
      </c>
      <c r="B19" s="6" t="n">
        <v>15079329</v>
      </c>
      <c r="C19" s="4" t="inlineStr">
        <is>
          <t xml:space="preserve"> </t>
        </is>
      </c>
      <c r="D19" s="4" t="inlineStr">
        <is>
          <t xml:space="preserve"> </t>
        </is>
      </c>
      <c r="E19" s="4" t="inlineStr">
        <is>
          <t xml:space="preserve"> </t>
        </is>
      </c>
      <c r="F19" s="4" t="inlineStr">
        <is>
          <t xml:space="preserve"> </t>
        </is>
      </c>
    </row>
    <row r="20">
      <c r="A20" s="4" t="inlineStr">
        <is>
          <t>Balance at beginning of period at Dec. 31, 2020</t>
        </is>
      </c>
      <c r="B20" s="7" t="n">
        <v>38914</v>
      </c>
      <c r="C20" s="4" t="inlineStr">
        <is>
          <t xml:space="preserve"> </t>
        </is>
      </c>
      <c r="D20" s="4" t="inlineStr">
        <is>
          <t xml:space="preserve"> </t>
        </is>
      </c>
      <c r="E20" s="4" t="inlineStr">
        <is>
          <t xml:space="preserve"> </t>
        </is>
      </c>
      <c r="F20" s="4" t="inlineStr">
        <is>
          <t xml:space="preserve"> </t>
        </is>
      </c>
    </row>
    <row r="21">
      <c r="A21" s="3" t="inlineStr">
        <is>
          <t>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convertible preferred shares into an equivalent number of common shares (in shares)</t>
        </is>
      </c>
      <c r="B22" s="6" t="n">
        <v>-15079329</v>
      </c>
      <c r="C22" s="4" t="inlineStr">
        <is>
          <t xml:space="preserve"> </t>
        </is>
      </c>
      <c r="D22" s="4" t="inlineStr">
        <is>
          <t xml:space="preserve"> </t>
        </is>
      </c>
      <c r="E22" s="4" t="inlineStr">
        <is>
          <t xml:space="preserve"> </t>
        </is>
      </c>
      <c r="F22" s="4" t="inlineStr">
        <is>
          <t xml:space="preserve"> </t>
        </is>
      </c>
    </row>
    <row r="23">
      <c r="A23" s="4" t="inlineStr">
        <is>
          <t>Conversion of shares of convertible preferred stock into an equivalent number of shares of common stock</t>
        </is>
      </c>
      <c r="B23" s="7" t="n">
        <v>-38914</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in shares)</t>
        </is>
      </c>
      <c r="B24" s="6" t="n">
        <v>90678</v>
      </c>
      <c r="C24" s="6" t="n">
        <v>90678</v>
      </c>
      <c r="D24" s="4" t="inlineStr">
        <is>
          <t xml:space="preserve"> </t>
        </is>
      </c>
      <c r="E24" s="4" t="inlineStr">
        <is>
          <t xml:space="preserve"> </t>
        </is>
      </c>
      <c r="F24" s="4" t="inlineStr">
        <is>
          <t xml:space="preserve"> </t>
        </is>
      </c>
    </row>
    <row r="25">
      <c r="A25" s="4" t="inlineStr">
        <is>
          <t>Issuance of Common Stock upon exercise of stock options</t>
        </is>
      </c>
      <c r="B25" s="7" t="n">
        <v>98</v>
      </c>
      <c r="C25" s="4" t="inlineStr">
        <is>
          <t xml:space="preserve"> </t>
        </is>
      </c>
      <c r="D25" s="6" t="n">
        <v>98</v>
      </c>
      <c r="E25" s="4" t="inlineStr">
        <is>
          <t xml:space="preserve"> </t>
        </is>
      </c>
      <c r="F25" s="4" t="inlineStr">
        <is>
          <t xml:space="preserve"> </t>
        </is>
      </c>
    </row>
    <row r="26">
      <c r="A26" s="4" t="inlineStr">
        <is>
          <t>Issuance of Common Stock related to ESPP (Shares)</t>
        </is>
      </c>
      <c r="B26" s="4" t="inlineStr">
        <is>
          <t xml:space="preserve"> </t>
        </is>
      </c>
      <c r="C26" s="6" t="n">
        <v>237835</v>
      </c>
      <c r="D26" s="4" t="inlineStr">
        <is>
          <t xml:space="preserve"> </t>
        </is>
      </c>
      <c r="E26" s="4" t="inlineStr">
        <is>
          <t xml:space="preserve"> </t>
        </is>
      </c>
      <c r="F26" s="4" t="inlineStr">
        <is>
          <t xml:space="preserve"> </t>
        </is>
      </c>
    </row>
    <row r="27">
      <c r="A27" s="4" t="inlineStr">
        <is>
          <t>Issuance of Common Stock related to ESPP</t>
        </is>
      </c>
      <c r="B27" s="6" t="n">
        <v>482</v>
      </c>
      <c r="C27" s="4" t="inlineStr">
        <is>
          <t xml:space="preserve"> </t>
        </is>
      </c>
      <c r="D27" s="6" t="n">
        <v>482</v>
      </c>
      <c r="E27" s="4" t="inlineStr">
        <is>
          <t xml:space="preserve"> </t>
        </is>
      </c>
      <c r="F27" s="4" t="inlineStr">
        <is>
          <t xml:space="preserve"> </t>
        </is>
      </c>
    </row>
    <row r="28">
      <c r="A28" s="4" t="inlineStr">
        <is>
          <t>Stock-based compensation expense</t>
        </is>
      </c>
      <c r="B28" s="6" t="n">
        <v>3727</v>
      </c>
      <c r="C28" s="4" t="inlineStr">
        <is>
          <t xml:space="preserve"> </t>
        </is>
      </c>
      <c r="D28" s="6" t="n">
        <v>3727</v>
      </c>
      <c r="E28" s="4" t="inlineStr">
        <is>
          <t xml:space="preserve"> </t>
        </is>
      </c>
      <c r="F28" s="4" t="inlineStr">
        <is>
          <t xml:space="preserve"> </t>
        </is>
      </c>
    </row>
    <row r="29">
      <c r="A29" s="4" t="inlineStr">
        <is>
          <t>Unrealized loss on available- for-sale short-term investments</t>
        </is>
      </c>
      <c r="B29" s="6" t="n">
        <v>-3</v>
      </c>
      <c r="C29" s="4" t="inlineStr">
        <is>
          <t xml:space="preserve"> </t>
        </is>
      </c>
      <c r="D29" s="4" t="inlineStr">
        <is>
          <t xml:space="preserve"> </t>
        </is>
      </c>
      <c r="E29" s="4" t="inlineStr">
        <is>
          <t xml:space="preserve"> </t>
        </is>
      </c>
      <c r="F29" s="7" t="n">
        <v>-3</v>
      </c>
    </row>
    <row r="30">
      <c r="A30" s="4" t="inlineStr">
        <is>
          <t>Payment of financing costs</t>
        </is>
      </c>
      <c r="B30" s="6" t="n">
        <v>-52</v>
      </c>
      <c r="C30" s="4" t="inlineStr">
        <is>
          <t xml:space="preserve"> </t>
        </is>
      </c>
      <c r="D30" s="6" t="n">
        <v>-52</v>
      </c>
      <c r="E30" s="4" t="inlineStr">
        <is>
          <t xml:space="preserve"> </t>
        </is>
      </c>
      <c r="F30" s="4" t="inlineStr">
        <is>
          <t xml:space="preserve"> </t>
        </is>
      </c>
    </row>
    <row r="31">
      <c r="A31" s="4" t="inlineStr">
        <is>
          <t>Net loss</t>
        </is>
      </c>
      <c r="B31" s="7" t="n">
        <v>-48471</v>
      </c>
      <c r="C31" s="4" t="inlineStr">
        <is>
          <t xml:space="preserve"> </t>
        </is>
      </c>
      <c r="D31" s="4" t="inlineStr">
        <is>
          <t xml:space="preserve"> </t>
        </is>
      </c>
      <c r="E31" s="6" t="n">
        <v>-48471</v>
      </c>
      <c r="F31" s="4" t="inlineStr">
        <is>
          <t xml:space="preserve"> </t>
        </is>
      </c>
    </row>
    <row r="32">
      <c r="A32" s="4" t="inlineStr">
        <is>
          <t>Balance at end of period (in shares) at Dec. 31, 2022</t>
        </is>
      </c>
      <c r="B32" s="6" t="n">
        <v>29647091</v>
      </c>
      <c r="C32" s="6" t="n">
        <v>29647091</v>
      </c>
      <c r="D32" s="4" t="inlineStr">
        <is>
          <t xml:space="preserve"> </t>
        </is>
      </c>
      <c r="E32" s="4" t="inlineStr">
        <is>
          <t xml:space="preserve"> </t>
        </is>
      </c>
      <c r="F32" s="4" t="inlineStr">
        <is>
          <t xml:space="preserve"> </t>
        </is>
      </c>
    </row>
    <row r="33">
      <c r="A33" s="4" t="inlineStr">
        <is>
          <t>Balance at end of period at Dec. 31, 2022</t>
        </is>
      </c>
      <c r="B33" s="7" t="n">
        <v>46565</v>
      </c>
      <c r="C33" s="7" t="n">
        <v>5</v>
      </c>
      <c r="D33" s="7" t="n">
        <v>160304</v>
      </c>
      <c r="E33" s="7" t="n">
        <v>-113741</v>
      </c>
      <c r="F33" s="7" t="n">
        <v>-3</v>
      </c>
    </row>
    <row r="34">
      <c r="A34" s="4" t="inlineStr">
        <is>
          <t>Balance at end of period (in shares) at Dec. 31, 2022</t>
        </is>
      </c>
      <c r="B34" s="6" t="n">
        <v>0</v>
      </c>
      <c r="C34" s="4" t="inlineStr">
        <is>
          <t xml:space="preserve"> </t>
        </is>
      </c>
      <c r="D34" s="4" t="inlineStr">
        <is>
          <t xml:space="preserve"> </t>
        </is>
      </c>
      <c r="E34" s="4" t="inlineStr">
        <is>
          <t xml:space="preserve"> </t>
        </is>
      </c>
      <c r="F34" s="4" t="inlineStr">
        <is>
          <t xml:space="preserve"> </t>
        </is>
      </c>
    </row>
    <row r="35">
      <c r="A35" s="4" t="inlineStr">
        <is>
          <t>Balance at end of period at Dec. 31, 2022</t>
        </is>
      </c>
      <c r="B35" s="7" t="n">
        <v>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7" t="n">
        <v>3680</v>
      </c>
      <c r="C3" s="7" t="n">
        <v>3680</v>
      </c>
    </row>
    <row r="4">
      <c r="A4" s="4" t="inlineStr">
        <is>
          <t>Accumulated Amortization</t>
        </is>
      </c>
      <c r="B4" s="6" t="n">
        <v>-1798</v>
      </c>
      <c r="C4" s="6" t="n">
        <v>-1283</v>
      </c>
    </row>
    <row r="5">
      <c r="A5" s="4" t="inlineStr">
        <is>
          <t>Net Carrying Value</t>
        </is>
      </c>
      <c r="B5" s="6" t="n">
        <v>1882</v>
      </c>
      <c r="C5" s="6" t="n">
        <v>2397</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3150</v>
      </c>
      <c r="C8" s="6" t="n">
        <v>3150</v>
      </c>
    </row>
    <row r="9">
      <c r="A9" s="4" t="inlineStr">
        <is>
          <t>Accumulated Amortization</t>
        </is>
      </c>
      <c r="B9" s="6" t="n">
        <v>-1725</v>
      </c>
      <c r="C9" s="6" t="n">
        <v>-1275</v>
      </c>
    </row>
    <row r="10">
      <c r="A10" s="4" t="inlineStr">
        <is>
          <t>Net Carrying Value</t>
        </is>
      </c>
      <c r="B10" s="6" t="n">
        <v>1425</v>
      </c>
      <c r="C10" s="6" t="n">
        <v>1875</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80</v>
      </c>
      <c r="C13" s="6" t="n">
        <v>80</v>
      </c>
    </row>
    <row r="14">
      <c r="A14" s="4" t="inlineStr">
        <is>
          <t>Accumulated Amortization</t>
        </is>
      </c>
      <c r="B14" s="6" t="n">
        <v>-30</v>
      </c>
      <c r="C14" s="6" t="n">
        <v>-3</v>
      </c>
    </row>
    <row r="15">
      <c r="A15" s="4" t="inlineStr">
        <is>
          <t>Net Carrying Value</t>
        </is>
      </c>
      <c r="B15" s="6" t="n">
        <v>50</v>
      </c>
      <c r="C15" s="6" t="n">
        <v>77</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6" t="n">
        <v>420</v>
      </c>
      <c r="C18" s="6" t="n">
        <v>420</v>
      </c>
    </row>
    <row r="19">
      <c r="A19" s="4" t="inlineStr">
        <is>
          <t>Accumulated Amortization</t>
        </is>
      </c>
      <c r="B19" s="6" t="n">
        <v>-32</v>
      </c>
      <c r="C19" s="6" t="n">
        <v>-4</v>
      </c>
    </row>
    <row r="20">
      <c r="A20" s="4" t="inlineStr">
        <is>
          <t>Net Carrying Value</t>
        </is>
      </c>
      <c r="B20" s="6" t="n">
        <v>388</v>
      </c>
      <c r="C20" s="6" t="n">
        <v>416</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30</v>
      </c>
      <c r="C23" s="6" t="n">
        <v>30</v>
      </c>
    </row>
    <row r="24">
      <c r="A24" s="4" t="inlineStr">
        <is>
          <t>Accumulated Amortization</t>
        </is>
      </c>
      <c r="B24" s="6" t="n">
        <v>-11</v>
      </c>
      <c r="C24" s="6" t="n">
        <v>-1</v>
      </c>
    </row>
    <row r="25">
      <c r="A25" s="4" t="inlineStr">
        <is>
          <t>Net Carrying Value</t>
        </is>
      </c>
      <c r="B25" s="7" t="n">
        <v>19</v>
      </c>
      <c r="C25" s="7"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514</v>
      </c>
      <c r="C3" s="4" t="inlineStr">
        <is>
          <t xml:space="preserve"> </t>
        </is>
      </c>
    </row>
    <row r="4">
      <c r="A4" s="4" t="inlineStr">
        <is>
          <t>2024</t>
        </is>
      </c>
      <c r="B4" s="6" t="n">
        <v>510</v>
      </c>
      <c r="C4" s="4" t="inlineStr">
        <is>
          <t xml:space="preserve"> </t>
        </is>
      </c>
    </row>
    <row r="5">
      <c r="A5" s="4" t="inlineStr">
        <is>
          <t>2025</t>
        </is>
      </c>
      <c r="B5" s="6" t="n">
        <v>478</v>
      </c>
      <c r="C5" s="4" t="inlineStr">
        <is>
          <t xml:space="preserve"> </t>
        </is>
      </c>
    </row>
    <row r="6">
      <c r="A6" s="4" t="inlineStr">
        <is>
          <t>2026</t>
        </is>
      </c>
      <c r="B6" s="6" t="n">
        <v>103</v>
      </c>
      <c r="C6" s="4" t="inlineStr">
        <is>
          <t xml:space="preserve"> </t>
        </is>
      </c>
    </row>
    <row r="7">
      <c r="A7" s="4" t="inlineStr">
        <is>
          <t>2027</t>
        </is>
      </c>
      <c r="B7" s="6" t="n">
        <v>28</v>
      </c>
      <c r="C7" s="4" t="inlineStr">
        <is>
          <t xml:space="preserve"> </t>
        </is>
      </c>
    </row>
    <row r="8">
      <c r="A8" s="4" t="inlineStr">
        <is>
          <t>Thereafter</t>
        </is>
      </c>
      <c r="B8" s="6" t="n">
        <v>249</v>
      </c>
      <c r="C8" s="4" t="inlineStr">
        <is>
          <t xml:space="preserve"> </t>
        </is>
      </c>
    </row>
    <row r="9">
      <c r="A9" s="4" t="inlineStr">
        <is>
          <t>Net Carrying Value</t>
        </is>
      </c>
      <c r="B9" s="7" t="n">
        <v>1882</v>
      </c>
      <c r="C9" s="7" t="n">
        <v>23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22" customWidth="1" min="2" max="2"/>
    <col width="28" customWidth="1" min="3" max="3"/>
    <col width="18" customWidth="1" min="4" max="4"/>
  </cols>
  <sheetData>
    <row r="1">
      <c r="A1" s="1" t="inlineStr">
        <is>
          <t>Leases - Narrative (Details)</t>
        </is>
      </c>
      <c r="B1" s="2" t="inlineStr">
        <is>
          <t>1 Months Ended</t>
        </is>
      </c>
    </row>
    <row r="2">
      <c r="B2" s="2" t="inlineStr">
        <is>
          <t>Sep. 30, 2021 USD ($)</t>
        </is>
      </c>
      <c r="C2" s="2" t="inlineStr">
        <is>
          <t>Dec. 31, 2022 USD ($) Lease</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Number of outstanding leases | Lease</t>
        </is>
      </c>
      <c r="B4" s="4" t="inlineStr">
        <is>
          <t xml:space="preserve"> </t>
        </is>
      </c>
      <c r="C4" s="6" t="n">
        <v>4</v>
      </c>
      <c r="D4" s="4" t="inlineStr">
        <is>
          <t xml:space="preserve"> </t>
        </is>
      </c>
    </row>
    <row r="5">
      <c r="A5" s="4" t="inlineStr">
        <is>
          <t>Payments to be excluded</t>
        </is>
      </c>
      <c r="B5" s="4" t="inlineStr">
        <is>
          <t xml:space="preserve"> </t>
        </is>
      </c>
      <c r="C5" s="7" t="n">
        <v>45100000</v>
      </c>
      <c r="D5" s="4" t="inlineStr">
        <is>
          <t xml:space="preserve"> </t>
        </is>
      </c>
    </row>
    <row r="6">
      <c r="A6" s="4" t="inlineStr">
        <is>
          <t>Term of contract (in years)</t>
        </is>
      </c>
      <c r="B6" s="4" t="inlineStr">
        <is>
          <t xml:space="preserve"> </t>
        </is>
      </c>
      <c r="C6" s="4" t="inlineStr">
        <is>
          <t>10 years</t>
        </is>
      </c>
      <c r="D6" s="4" t="inlineStr">
        <is>
          <t xml:space="preserve"> </t>
        </is>
      </c>
    </row>
    <row r="7">
      <c r="A7" s="4" t="inlineStr">
        <is>
          <t>10431 Wateridge Circl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novation price per unit (in USD per square foot)</t>
        </is>
      </c>
      <c r="B9" s="7" t="n">
        <v>185</v>
      </c>
      <c r="C9" s="4" t="inlineStr">
        <is>
          <t xml:space="preserve"> </t>
        </is>
      </c>
      <c r="D9" s="4" t="inlineStr">
        <is>
          <t xml:space="preserve"> </t>
        </is>
      </c>
    </row>
    <row r="10">
      <c r="A10" s="4" t="inlineStr">
        <is>
          <t>Renovation price</t>
        </is>
      </c>
      <c r="B10" s="6" t="n">
        <v>12300000</v>
      </c>
      <c r="C10" s="4" t="inlineStr">
        <is>
          <t xml:space="preserve"> </t>
        </is>
      </c>
      <c r="D10" s="4" t="inlineStr">
        <is>
          <t xml:space="preserve"> </t>
        </is>
      </c>
    </row>
    <row r="11">
      <c r="A11" s="4" t="inlineStr">
        <is>
          <t>Additional allowance, up to (in USD per square foot)</t>
        </is>
      </c>
      <c r="B11" s="6" t="n">
        <v>10</v>
      </c>
      <c r="C11" s="4" t="inlineStr">
        <is>
          <t xml:space="preserve"> </t>
        </is>
      </c>
      <c r="D11" s="4" t="inlineStr">
        <is>
          <t xml:space="preserve"> </t>
        </is>
      </c>
    </row>
    <row r="12">
      <c r="A12" s="4" t="inlineStr">
        <is>
          <t>Additional allowance, up to</t>
        </is>
      </c>
      <c r="B12" s="6" t="n">
        <v>700000</v>
      </c>
      <c r="C12" s="4" t="inlineStr">
        <is>
          <t xml:space="preserve"> </t>
        </is>
      </c>
      <c r="D12" s="4" t="inlineStr">
        <is>
          <t xml:space="preserve"> </t>
        </is>
      </c>
    </row>
    <row r="13">
      <c r="A13" s="4" t="inlineStr">
        <is>
          <t>Annual Lease Payments</t>
        </is>
      </c>
      <c r="B13" s="7" t="n">
        <v>3900000</v>
      </c>
      <c r="C13" s="4" t="inlineStr">
        <is>
          <t xml:space="preserve"> </t>
        </is>
      </c>
      <c r="D13" s="4" t="inlineStr">
        <is>
          <t xml:space="preserve"> </t>
        </is>
      </c>
    </row>
    <row r="14">
      <c r="A14" s="4" t="inlineStr">
        <is>
          <t>Annual rent increase (as a percent)</t>
        </is>
      </c>
      <c r="B14" s="10" t="n">
        <v>0.03</v>
      </c>
      <c r="C14" s="4" t="inlineStr">
        <is>
          <t xml:space="preserve"> </t>
        </is>
      </c>
      <c r="D14" s="4" t="inlineStr">
        <is>
          <t xml:space="preserve"> </t>
        </is>
      </c>
    </row>
    <row r="15">
      <c r="A15" s="4" t="inlineStr">
        <is>
          <t>Options to extend</t>
        </is>
      </c>
      <c r="B15" s="4" t="inlineStr">
        <is>
          <t>one</t>
        </is>
      </c>
      <c r="C15" s="4" t="inlineStr">
        <is>
          <t xml:space="preserve"> </t>
        </is>
      </c>
      <c r="D15" s="4" t="inlineStr">
        <is>
          <t xml:space="preserve"> </t>
        </is>
      </c>
    </row>
    <row r="16">
      <c r="A16" s="4" t="inlineStr">
        <is>
          <t>Extension (in years)</t>
        </is>
      </c>
      <c r="B16" s="4" t="inlineStr">
        <is>
          <t>5 years</t>
        </is>
      </c>
      <c r="C16" s="4" t="inlineStr">
        <is>
          <t xml:space="preserve"> </t>
        </is>
      </c>
      <c r="D16" s="4" t="inlineStr">
        <is>
          <t xml:space="preserve"> </t>
        </is>
      </c>
    </row>
    <row r="17">
      <c r="A17" s="4" t="inlineStr">
        <is>
          <t>Term of contract (in years)</t>
        </is>
      </c>
      <c r="B17" s="4" t="inlineStr">
        <is>
          <t xml:space="preserve"> </t>
        </is>
      </c>
      <c r="C17" s="4" t="inlineStr">
        <is>
          <t xml:space="preserve"> </t>
        </is>
      </c>
      <c r="D17" s="4" t="inlineStr">
        <is>
          <t>10 years 3 months</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Term of leases</t>
        </is>
      </c>
      <c r="B20" s="4" t="inlineStr">
        <is>
          <t xml:space="preserve"> </t>
        </is>
      </c>
      <c r="C20" s="4" t="inlineStr">
        <is>
          <t>2 months</t>
        </is>
      </c>
      <c r="D20" s="4" t="inlineStr">
        <is>
          <t xml:space="preserve"> </t>
        </is>
      </c>
    </row>
    <row r="21">
      <c r="A21" s="4" t="inlineStr">
        <is>
          <t>Minimum | Short Term Lease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Term of leases</t>
        </is>
      </c>
      <c r="B23" s="4" t="inlineStr">
        <is>
          <t xml:space="preserve"> </t>
        </is>
      </c>
      <c r="C23" s="4" t="inlineStr">
        <is>
          <t>1 year</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Term of leases</t>
        </is>
      </c>
      <c r="B26" s="4" t="inlineStr">
        <is>
          <t xml:space="preserve"> </t>
        </is>
      </c>
      <c r="C26" s="4" t="inlineStr">
        <is>
          <t>59 months</t>
        </is>
      </c>
      <c r="D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Payment of finance lease liability</t>
        </is>
      </c>
      <c r="B4" s="7" t="n">
        <v>79</v>
      </c>
      <c r="C4" s="7" t="n">
        <v>81</v>
      </c>
    </row>
    <row r="5">
      <c r="A5" s="4" t="inlineStr">
        <is>
          <t>Interest on lease liabilities</t>
        </is>
      </c>
      <c r="B5" s="6" t="n">
        <v>3</v>
      </c>
      <c r="C5" s="6" t="n">
        <v>9</v>
      </c>
    </row>
    <row r="6">
      <c r="A6" s="4" t="inlineStr">
        <is>
          <t>Operating lease costs</t>
        </is>
      </c>
      <c r="B6" s="6" t="n">
        <v>1366</v>
      </c>
      <c r="C6" s="6" t="n">
        <v>920</v>
      </c>
    </row>
    <row r="7">
      <c r="A7" s="4" t="inlineStr">
        <is>
          <t>Variable lease cost</t>
        </is>
      </c>
      <c r="B7" s="6" t="n">
        <v>706</v>
      </c>
      <c r="C7" s="6" t="n">
        <v>475</v>
      </c>
    </row>
    <row r="8">
      <c r="A8" s="4" t="inlineStr">
        <is>
          <t>Short term lease cost</t>
        </is>
      </c>
      <c r="B8" s="6" t="n">
        <v>915</v>
      </c>
      <c r="C8" s="6" t="n">
        <v>236</v>
      </c>
    </row>
    <row r="9">
      <c r="A9" s="4" t="inlineStr">
        <is>
          <t>Total lease cost</t>
        </is>
      </c>
      <c r="B9" s="7" t="n">
        <v>3069</v>
      </c>
      <c r="C9" s="7" t="n">
        <v>17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1606</v>
      </c>
      <c r="C4" s="7" t="n">
        <v>1031</v>
      </c>
    </row>
    <row r="5">
      <c r="A5" s="4" t="inlineStr">
        <is>
          <t>Operating cash flows from finance leases</t>
        </is>
      </c>
      <c r="B5" s="6" t="n">
        <v>3</v>
      </c>
      <c r="C5" s="6" t="n">
        <v>9</v>
      </c>
    </row>
    <row r="6">
      <c r="A6" s="4" t="inlineStr">
        <is>
          <t>Financing cash flows from finance leases</t>
        </is>
      </c>
      <c r="B6" s="7" t="n">
        <v>79</v>
      </c>
      <c r="C6" s="7" t="n">
        <v>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Average Lease Terms and Interest Rat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s, weighted average remaining lease term (in years)</t>
        </is>
      </c>
      <c r="B3" s="4" t="inlineStr">
        <is>
          <t>2 years 9 months 18 days</t>
        </is>
      </c>
      <c r="C3" s="4" t="inlineStr">
        <is>
          <t>1 year</t>
        </is>
      </c>
    </row>
    <row r="4">
      <c r="A4" s="4" t="inlineStr">
        <is>
          <t>Operating leases, weighted average remaining lease term (in years)</t>
        </is>
      </c>
      <c r="B4" s="4" t="inlineStr">
        <is>
          <t>3 years 10 months 24 days</t>
        </is>
      </c>
      <c r="C4" s="4" t="inlineStr">
        <is>
          <t>3 years 10 months 24 days</t>
        </is>
      </c>
    </row>
    <row r="5">
      <c r="A5" s="4" t="inlineStr">
        <is>
          <t>Finance leases, weighted average discount rate (as a percent)</t>
        </is>
      </c>
      <c r="B5" s="10" t="n">
        <v>0.1</v>
      </c>
      <c r="C5" s="13" t="n">
        <v>0.077</v>
      </c>
    </row>
    <row r="6">
      <c r="A6" s="4" t="inlineStr">
        <is>
          <t>Operating leases, weighted average discount rate (as a percent)</t>
        </is>
      </c>
      <c r="B6" s="13" t="n">
        <v>0.08500000000000001</v>
      </c>
      <c r="C6" s="13" t="n">
        <v>0.0850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inimum Future Lease Payments (Details) - USD ($) $ in Thousand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769</v>
      </c>
      <c r="C3" s="4" t="inlineStr">
        <is>
          <t xml:space="preserve"> </t>
        </is>
      </c>
    </row>
    <row r="4">
      <c r="A4" s="4" t="inlineStr">
        <is>
          <t>2024</t>
        </is>
      </c>
      <c r="B4" s="6" t="n">
        <v>323</v>
      </c>
      <c r="C4" s="4" t="inlineStr">
        <is>
          <t xml:space="preserve"> </t>
        </is>
      </c>
    </row>
    <row r="5">
      <c r="A5" s="4" t="inlineStr">
        <is>
          <t>2025</t>
        </is>
      </c>
      <c r="B5" s="6" t="n">
        <v>333</v>
      </c>
      <c r="C5" s="4" t="inlineStr">
        <is>
          <t xml:space="preserve"> </t>
        </is>
      </c>
    </row>
    <row r="6">
      <c r="A6" s="4" t="inlineStr">
        <is>
          <t>2026</t>
        </is>
      </c>
      <c r="B6" s="6" t="n">
        <v>343</v>
      </c>
      <c r="C6" s="4" t="inlineStr">
        <is>
          <t xml:space="preserve"> </t>
        </is>
      </c>
    </row>
    <row r="7">
      <c r="A7" s="4" t="inlineStr">
        <is>
          <t>2027</t>
        </is>
      </c>
      <c r="B7" s="6" t="n">
        <v>307</v>
      </c>
      <c r="C7" s="4" t="inlineStr">
        <is>
          <t xml:space="preserve"> </t>
        </is>
      </c>
    </row>
    <row r="8">
      <c r="A8" s="4" t="inlineStr">
        <is>
          <t>Thereafter</t>
        </is>
      </c>
      <c r="B8" s="6" t="n">
        <v>0</v>
      </c>
      <c r="C8" s="4" t="inlineStr">
        <is>
          <t xml:space="preserve"> </t>
        </is>
      </c>
    </row>
    <row r="9">
      <c r="A9" s="4" t="inlineStr">
        <is>
          <t>Total future minimum lease payments</t>
        </is>
      </c>
      <c r="B9" s="6" t="n">
        <v>2075</v>
      </c>
      <c r="C9" s="4" t="inlineStr">
        <is>
          <t xml:space="preserve"> </t>
        </is>
      </c>
    </row>
    <row r="10">
      <c r="A10" s="4" t="inlineStr">
        <is>
          <t>Less: imputed interest</t>
        </is>
      </c>
      <c r="B10" s="6" t="n">
        <v>-386</v>
      </c>
      <c r="C10" s="4" t="inlineStr">
        <is>
          <t xml:space="preserve"> </t>
        </is>
      </c>
    </row>
    <row r="11">
      <c r="A11" s="4" t="inlineStr">
        <is>
          <t>Present value of operating lease liability</t>
        </is>
      </c>
      <c r="B11" s="6" t="n">
        <v>1689</v>
      </c>
      <c r="C11" s="4" t="inlineStr">
        <is>
          <t xml:space="preserve"> </t>
        </is>
      </c>
    </row>
    <row r="12">
      <c r="A12" s="4" t="inlineStr">
        <is>
          <t>Operating lease liability, current portion</t>
        </is>
      </c>
      <c r="B12" s="6" t="n">
        <v>-578</v>
      </c>
      <c r="C12" s="7" t="n">
        <v>-1156</v>
      </c>
    </row>
    <row r="13">
      <c r="A13" s="4" t="inlineStr">
        <is>
          <t>Non-current portion of lease liability</t>
        </is>
      </c>
      <c r="B13" s="6" t="n">
        <v>1111</v>
      </c>
      <c r="C13" s="6" t="n">
        <v>1394</v>
      </c>
    </row>
    <row r="14">
      <c r="A14" s="3" t="inlineStr">
        <is>
          <t>Finance</t>
        </is>
      </c>
      <c r="B14" s="4" t="inlineStr">
        <is>
          <t xml:space="preserve"> </t>
        </is>
      </c>
      <c r="C14" s="4" t="inlineStr">
        <is>
          <t xml:space="preserve"> </t>
        </is>
      </c>
    </row>
    <row r="15">
      <c r="A15" s="4" t="inlineStr">
        <is>
          <t>2023</t>
        </is>
      </c>
      <c r="B15" s="6" t="n">
        <v>65</v>
      </c>
      <c r="C15" s="4" t="inlineStr">
        <is>
          <t xml:space="preserve"> </t>
        </is>
      </c>
    </row>
    <row r="16">
      <c r="A16" s="4" t="inlineStr">
        <is>
          <t>2024</t>
        </is>
      </c>
      <c r="B16" s="6" t="n">
        <v>32</v>
      </c>
      <c r="C16" s="4" t="inlineStr">
        <is>
          <t xml:space="preserve"> </t>
        </is>
      </c>
    </row>
    <row r="17">
      <c r="A17" s="4" t="inlineStr">
        <is>
          <t>2025</t>
        </is>
      </c>
      <c r="B17" s="6" t="n">
        <v>0</v>
      </c>
      <c r="C17" s="4" t="inlineStr">
        <is>
          <t xml:space="preserve"> </t>
        </is>
      </c>
    </row>
    <row r="18">
      <c r="A18" s="4" t="inlineStr">
        <is>
          <t>2026</t>
        </is>
      </c>
      <c r="B18" s="6" t="n">
        <v>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Total future minimum lease payments</t>
        </is>
      </c>
      <c r="B21" s="6" t="n">
        <v>97</v>
      </c>
      <c r="C21" s="4" t="inlineStr">
        <is>
          <t xml:space="preserve"> </t>
        </is>
      </c>
    </row>
    <row r="22">
      <c r="A22" s="4" t="inlineStr">
        <is>
          <t>Less: imputed interest</t>
        </is>
      </c>
      <c r="B22" s="6" t="n">
        <v>-8</v>
      </c>
      <c r="C22" s="4" t="inlineStr">
        <is>
          <t xml:space="preserve"> </t>
        </is>
      </c>
    </row>
    <row r="23">
      <c r="A23" s="4" t="inlineStr">
        <is>
          <t>Present value of operating lease liability</t>
        </is>
      </c>
      <c r="B23" s="6" t="n">
        <v>89</v>
      </c>
      <c r="C23" s="4" t="inlineStr">
        <is>
          <t xml:space="preserve"> </t>
        </is>
      </c>
    </row>
    <row r="24">
      <c r="A24" s="4" t="inlineStr">
        <is>
          <t>Less: current portion of lease liability</t>
        </is>
      </c>
      <c r="B24" s="6" t="n">
        <v>-59</v>
      </c>
      <c r="C24" s="7" t="n">
        <v>-81</v>
      </c>
    </row>
    <row r="25">
      <c r="A25" s="4" t="inlineStr">
        <is>
          <t>Non-current portion of lease liability</t>
        </is>
      </c>
      <c r="B25" s="7" t="n">
        <v>30</v>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 amount of loans payable</t>
        </is>
      </c>
      <c r="B3" s="7" t="n">
        <v>20000</v>
      </c>
      <c r="C3" s="7" t="n">
        <v>15000</v>
      </c>
    </row>
    <row r="4">
      <c r="A4" s="4" t="inlineStr">
        <is>
          <t>Less: Current portion of loans payable</t>
        </is>
      </c>
      <c r="B4" s="4" t="inlineStr">
        <is>
          <t xml:space="preserve"> </t>
        </is>
      </c>
      <c r="C4" s="6" t="n">
        <v>-603</v>
      </c>
    </row>
    <row r="5">
      <c r="A5" s="4" t="inlineStr">
        <is>
          <t>Loans payable, net of current portion</t>
        </is>
      </c>
      <c r="B5" s="6" t="n">
        <v>20000</v>
      </c>
      <c r="C5" s="6" t="n">
        <v>14397</v>
      </c>
    </row>
    <row r="6">
      <c r="A6" s="4" t="inlineStr">
        <is>
          <t>Accrued Interest</t>
        </is>
      </c>
      <c r="B6" s="6" t="n">
        <v>172</v>
      </c>
      <c r="C6" s="6" t="n">
        <v>94</v>
      </c>
    </row>
    <row r="7">
      <c r="A7" s="4" t="inlineStr">
        <is>
          <t>Final debt payment liability</t>
        </is>
      </c>
      <c r="B7" s="6" t="n">
        <v>900</v>
      </c>
      <c r="C7" s="6" t="n">
        <v>400</v>
      </c>
    </row>
    <row r="8">
      <c r="A8" s="4" t="inlineStr">
        <is>
          <t>Debt discount and financing costs, net of accretion</t>
        </is>
      </c>
      <c r="B8" s="6" t="n">
        <v>-1423</v>
      </c>
      <c r="C8" s="6" t="n">
        <v>-803</v>
      </c>
    </row>
    <row r="9">
      <c r="A9" s="4" t="inlineStr">
        <is>
          <t>Loans payable, net of discount and current portion</t>
        </is>
      </c>
      <c r="B9" s="7" t="n">
        <v>19649</v>
      </c>
      <c r="C9" s="7" t="n">
        <v>140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s Payable - Narrative (Details) - USD ($)</t>
        </is>
      </c>
      <c r="F1" s="2" t="inlineStr">
        <is>
          <t>1 Months Ended</t>
        </is>
      </c>
      <c r="G1" s="2" t="inlineStr">
        <is>
          <t>12 Months Ended</t>
        </is>
      </c>
    </row>
    <row r="2">
      <c r="B2" s="2" t="inlineStr">
        <is>
          <t>Aug. 09, 2022</t>
        </is>
      </c>
      <c r="C2" s="2" t="inlineStr">
        <is>
          <t>Jun. 30, 2021</t>
        </is>
      </c>
      <c r="D2" s="2" t="inlineStr">
        <is>
          <t>Jun. 18, 2021</t>
        </is>
      </c>
      <c r="E2" s="2" t="inlineStr">
        <is>
          <t>Mar. 04, 2021</t>
        </is>
      </c>
      <c r="F2" s="2" t="inlineStr">
        <is>
          <t>Jun. 30, 2021</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7" t="n">
        <v>727000</v>
      </c>
      <c r="H4" s="7" t="n">
        <v>618000</v>
      </c>
    </row>
    <row r="5">
      <c r="A5" s="4" t="inlineStr">
        <is>
          <t>Final debt payment</t>
        </is>
      </c>
      <c r="B5" s="4" t="inlineStr">
        <is>
          <t xml:space="preserve"> </t>
        </is>
      </c>
      <c r="C5" s="4" t="inlineStr">
        <is>
          <t xml:space="preserve"> </t>
        </is>
      </c>
      <c r="D5" s="4" t="inlineStr">
        <is>
          <t xml:space="preserve"> </t>
        </is>
      </c>
      <c r="E5" s="4" t="inlineStr">
        <is>
          <t xml:space="preserve"> </t>
        </is>
      </c>
      <c r="F5" s="4" t="inlineStr">
        <is>
          <t xml:space="preserve"> </t>
        </is>
      </c>
      <c r="G5" s="6" t="n">
        <v>900000</v>
      </c>
      <c r="H5" s="7" t="n">
        <v>400000</v>
      </c>
    </row>
    <row r="6">
      <c r="A6" s="4" t="inlineStr">
        <is>
          <t>Success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6" t="n">
        <v>800000</v>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or warrant exercises (in shares)</t>
        </is>
      </c>
      <c r="B11" s="4" t="inlineStr">
        <is>
          <t xml:space="preserve"> </t>
        </is>
      </c>
      <c r="C11" s="6" t="n">
        <v>51409</v>
      </c>
      <c r="D11" s="6" t="n">
        <v>119315</v>
      </c>
      <c r="E11" s="4" t="inlineStr">
        <is>
          <t xml:space="preserve"> </t>
        </is>
      </c>
      <c r="F11" s="6" t="n">
        <v>51409</v>
      </c>
      <c r="G11" s="4" t="inlineStr">
        <is>
          <t xml:space="preserve"> </t>
        </is>
      </c>
      <c r="H11" s="6" t="n">
        <v>15079329</v>
      </c>
    </row>
    <row r="12">
      <c r="A12" s="4" t="inlineStr">
        <is>
          <t>Preferr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ecurities called by warrants</t>
        </is>
      </c>
      <c r="B14" s="4" t="inlineStr">
        <is>
          <t xml:space="preserve"> </t>
        </is>
      </c>
      <c r="C14" s="4" t="inlineStr">
        <is>
          <t xml:space="preserve"> </t>
        </is>
      </c>
      <c r="D14" s="4" t="inlineStr">
        <is>
          <t xml:space="preserve"> </t>
        </is>
      </c>
      <c r="E14" s="7" t="n">
        <v>200000</v>
      </c>
      <c r="F14" s="4" t="inlineStr">
        <is>
          <t xml:space="preserve"> </t>
        </is>
      </c>
      <c r="G14" s="4" t="inlineStr">
        <is>
          <t xml:space="preserve"> </t>
        </is>
      </c>
      <c r="H14" s="4" t="inlineStr">
        <is>
          <t xml:space="preserve"> </t>
        </is>
      </c>
    </row>
    <row r="15">
      <c r="A15" s="4" t="inlineStr">
        <is>
          <t>Percent of advanced principal</t>
        </is>
      </c>
      <c r="B15" s="4" t="inlineStr">
        <is>
          <t xml:space="preserve"> </t>
        </is>
      </c>
      <c r="C15" s="4" t="inlineStr">
        <is>
          <t xml:space="preserve"> </t>
        </is>
      </c>
      <c r="D15" s="4" t="inlineStr">
        <is>
          <t xml:space="preserve"> </t>
        </is>
      </c>
      <c r="E15" s="13" t="n">
        <v>0.015</v>
      </c>
      <c r="F15" s="4" t="inlineStr">
        <is>
          <t xml:space="preserve"> </t>
        </is>
      </c>
      <c r="G15" s="4" t="inlineStr">
        <is>
          <t xml:space="preserve"> </t>
        </is>
      </c>
      <c r="H15" s="4" t="inlineStr">
        <is>
          <t xml:space="preserve"> </t>
        </is>
      </c>
    </row>
    <row r="16">
      <c r="A16" s="4" t="inlineStr">
        <is>
          <t>Participat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liability</t>
        </is>
      </c>
      <c r="B18" s="4" t="inlineStr">
        <is>
          <t xml:space="preserve"> </t>
        </is>
      </c>
      <c r="C18" s="4" t="inlineStr">
        <is>
          <t xml:space="preserve"> </t>
        </is>
      </c>
      <c r="D18" s="4" t="inlineStr">
        <is>
          <t xml:space="preserve"> </t>
        </is>
      </c>
      <c r="E18" s="4" t="inlineStr">
        <is>
          <t xml:space="preserve"> </t>
        </is>
      </c>
      <c r="F18" s="4" t="inlineStr">
        <is>
          <t xml:space="preserve"> </t>
        </is>
      </c>
      <c r="G18" s="7" t="n">
        <v>400000</v>
      </c>
      <c r="H18" s="4" t="inlineStr">
        <is>
          <t xml:space="preserve"> </t>
        </is>
      </c>
    </row>
    <row r="19">
      <c r="A19" s="4" t="inlineStr">
        <is>
          <t>Secured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t period end (as a percent)</t>
        </is>
      </c>
      <c r="B21" s="4" t="inlineStr">
        <is>
          <t xml:space="preserve"> </t>
        </is>
      </c>
      <c r="C21" s="4" t="inlineStr">
        <is>
          <t xml:space="preserve"> </t>
        </is>
      </c>
      <c r="D21" s="4" t="inlineStr">
        <is>
          <t xml:space="preserve"> </t>
        </is>
      </c>
      <c r="E21" s="4" t="inlineStr">
        <is>
          <t xml:space="preserve"> </t>
        </is>
      </c>
      <c r="F21" s="4" t="inlineStr">
        <is>
          <t xml:space="preserve"> </t>
        </is>
      </c>
      <c r="G21" s="13" t="n">
        <v>0.1216</v>
      </c>
      <c r="H21" s="4" t="inlineStr">
        <is>
          <t xml:space="preserve"> </t>
        </is>
      </c>
    </row>
    <row r="22">
      <c r="A22" s="4" t="inlineStr">
        <is>
          <t>Credit, Security and Guaranty Agreement | 2022 Loan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terms</t>
        </is>
      </c>
      <c r="B24" s="4" t="inlineStr">
        <is>
          <t>The 2022 Loan Agreements provide that, under certain circumstances, a default interest rate will apply on all obligations under such agreement during the existence of an event of default, at a per annum rate equal to 2.0% above the applicable interest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edit, Security and Guaranty Agreement | Secured Term Loan Facility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ted percentage rate (as a percent)</t>
        </is>
      </c>
      <c r="B27" s="13" t="n">
        <v>0.05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redit, Security and Guaranty Agreement | Secured Term Loan Facility | 2022 Loa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it fee percentage</t>
        </is>
      </c>
      <c r="B30" s="13" t="n">
        <v>0.0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maturity date</t>
        </is>
      </c>
      <c r="B31" s="4" t="inlineStr">
        <is>
          <t>Aug.  01,  202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3"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Security and Guaranty Agreement | Secured Term Loan Facility | 2022 Loan Agreements | Prepayments Made During Year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payment premium percentage</t>
        </is>
      </c>
      <c r="B35" s="10"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Security and Guaranty Agreement | Secured Term Loan Facility | 2022 Loan Agreements | Prepayments Made During Year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payment premium percentage</t>
        </is>
      </c>
      <c r="B38" s="10"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Security and Guaranty Agreement | Secured Term Loan Facility | 2022 Loan Agreements | Prepayments Made During Year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payment premium percentage</t>
        </is>
      </c>
      <c r="B41" s="10"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Security and Guaranty Agreement | Secured Term Loan Facility | 2022 Loan Agreements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13"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edit, Security and Guaranty Agreement | Revolving Credit Facility | 2022 Loan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maturity date</t>
        </is>
      </c>
      <c r="B47" s="4" t="inlineStr">
        <is>
          <t>Aug.  01,  2027</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percentage rate (as a percent)</t>
        </is>
      </c>
      <c r="B48" s="10"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n variable rate</t>
        </is>
      </c>
      <c r="B49" s="13"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7"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used line fee percentage</t>
        </is>
      </c>
      <c r="B51" s="13"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 Credit, Security and Guaranty Agreement | Secured Term Loan Facility | 2022 Loa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t>
        </is>
      </c>
      <c r="B54" s="7" t="n">
        <v>3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imum | Credit, Security and Guaranty Agreement | 2022 Loa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cash covenant</t>
        </is>
      </c>
      <c r="B57" s="6" t="n">
        <v>7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anche 1 Term Loan | Maximum | Credit, Security and Guaranty Agreement | Secured Term Loan Facility | 2022 Loa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amount</t>
        </is>
      </c>
      <c r="B60" s="6" t="n">
        <v>2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che 2 Term Loan | Maximum | Credit, Security and Guaranty Agreement | Secured Term Loan Facility | 2022 Loan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ggregate principal amount</t>
        </is>
      </c>
      <c r="B63" s="6"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ranche 3 Term Loan | Maximum | Credit, Security and Guaranty Agreement | Secured Term Loan Facility | 2022 Loan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principal amount</t>
        </is>
      </c>
      <c r="B66" s="7" t="n">
        <v>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 Secured Debt | 2021 Lo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oceeds from issuance of debt</t>
        </is>
      </c>
      <c r="B69" s="4" t="inlineStr">
        <is>
          <t xml:space="preserve"> </t>
        </is>
      </c>
      <c r="C69" s="4" t="inlineStr">
        <is>
          <t xml:space="preserve"> </t>
        </is>
      </c>
      <c r="D69" s="4" t="inlineStr">
        <is>
          <t xml:space="preserve"> </t>
        </is>
      </c>
      <c r="E69" s="7" t="n">
        <v>15000000</v>
      </c>
      <c r="F69" s="4" t="inlineStr">
        <is>
          <t xml:space="preserve"> </t>
        </is>
      </c>
      <c r="G69" s="4" t="inlineStr">
        <is>
          <t xml:space="preserve"> </t>
        </is>
      </c>
      <c r="H69" s="4" t="inlineStr">
        <is>
          <t xml:space="preserve"> </t>
        </is>
      </c>
    </row>
    <row r="70">
      <c r="A70" s="4" t="inlineStr">
        <is>
          <t>Loss on debt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7" t="n">
        <v>-700000</v>
      </c>
      <c r="H70" s="4" t="inlineStr">
        <is>
          <t xml:space="preserve"> </t>
        </is>
      </c>
    </row>
    <row r="71">
      <c r="A71" s="4" t="inlineStr">
        <is>
          <t>Stated percentage rate (as a percent)</t>
        </is>
      </c>
      <c r="B71" s="4" t="inlineStr">
        <is>
          <t xml:space="preserve"> </t>
        </is>
      </c>
      <c r="C71" s="4" t="inlineStr">
        <is>
          <t xml:space="preserve"> </t>
        </is>
      </c>
      <c r="D71" s="4" t="inlineStr">
        <is>
          <t xml:space="preserve"> </t>
        </is>
      </c>
      <c r="E71" s="13" t="n">
        <v>0.0725</v>
      </c>
      <c r="F71" s="4" t="inlineStr">
        <is>
          <t xml:space="preserve"> </t>
        </is>
      </c>
      <c r="G71" s="4" t="inlineStr">
        <is>
          <t xml:space="preserve"> </t>
        </is>
      </c>
      <c r="H71" s="4" t="inlineStr">
        <is>
          <t xml:space="preserve"> </t>
        </is>
      </c>
    </row>
    <row r="72">
      <c r="A72" s="4" t="inlineStr">
        <is>
          <t>Final debt payment</t>
        </is>
      </c>
      <c r="B72" s="4" t="inlineStr">
        <is>
          <t xml:space="preserve"> </t>
        </is>
      </c>
      <c r="C72" s="4" t="inlineStr">
        <is>
          <t xml:space="preserve"> </t>
        </is>
      </c>
      <c r="D72" s="4" t="inlineStr">
        <is>
          <t xml:space="preserve"> </t>
        </is>
      </c>
      <c r="E72" s="7" t="n">
        <v>400000</v>
      </c>
      <c r="F72" s="4" t="inlineStr">
        <is>
          <t xml:space="preserve"> </t>
        </is>
      </c>
      <c r="G72" s="4" t="inlineStr">
        <is>
          <t xml:space="preserve"> </t>
        </is>
      </c>
      <c r="H72" s="4" t="inlineStr">
        <is>
          <t xml:space="preserve"> </t>
        </is>
      </c>
    </row>
    <row r="73">
      <c r="A73" s="4" t="inlineStr">
        <is>
          <t>Line of Credit | Secured Debt | 2021 Loan Agreement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4" t="inlineStr">
        <is>
          <t xml:space="preserve"> </t>
        </is>
      </c>
      <c r="E75" s="10" t="n">
        <v>0.04</v>
      </c>
      <c r="F75" s="4" t="inlineStr">
        <is>
          <t xml:space="preserve"> </t>
        </is>
      </c>
      <c r="G75" s="4" t="inlineStr">
        <is>
          <t xml:space="preserve"> </t>
        </is>
      </c>
      <c r="H75" s="4" t="inlineStr">
        <is>
          <t xml:space="preserve"> </t>
        </is>
      </c>
    </row>
    <row r="76">
      <c r="A76" s="4" t="inlineStr">
        <is>
          <t>Line of Credit | Secured Debt | 2021 Loan Agreement, Second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ximum borrowing capacity</t>
        </is>
      </c>
      <c r="B78" s="4" t="inlineStr">
        <is>
          <t xml:space="preserve"> </t>
        </is>
      </c>
      <c r="C78" s="4" t="inlineStr">
        <is>
          <t xml:space="preserve"> </t>
        </is>
      </c>
      <c r="D78" s="4" t="inlineStr">
        <is>
          <t xml:space="preserve"> </t>
        </is>
      </c>
      <c r="E78" s="7" t="n">
        <v>5000000</v>
      </c>
      <c r="F78" s="4" t="inlineStr">
        <is>
          <t xml:space="preserve"> </t>
        </is>
      </c>
      <c r="G78" s="4" t="inlineStr">
        <is>
          <t xml:space="preserve"> </t>
        </is>
      </c>
      <c r="H78" s="4" t="inlineStr">
        <is>
          <t xml:space="preserve"> </t>
        </is>
      </c>
    </row>
  </sheetData>
  <mergeCells count="2">
    <mergeCell ref="A1:A2"/>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5</t>
        </is>
      </c>
      <c r="B3" s="7" t="n">
        <v>4167</v>
      </c>
      <c r="C3" s="4" t="inlineStr">
        <is>
          <t xml:space="preserve"> </t>
        </is>
      </c>
    </row>
    <row r="4">
      <c r="A4" s="4" t="inlineStr">
        <is>
          <t>2026</t>
        </is>
      </c>
      <c r="B4" s="6" t="n">
        <v>10000</v>
      </c>
      <c r="C4" s="4" t="inlineStr">
        <is>
          <t xml:space="preserve"> </t>
        </is>
      </c>
    </row>
    <row r="5">
      <c r="A5" s="4" t="inlineStr">
        <is>
          <t>2027</t>
        </is>
      </c>
      <c r="B5" s="6" t="n">
        <v>5833</v>
      </c>
      <c r="C5" s="4" t="inlineStr">
        <is>
          <t xml:space="preserve"> </t>
        </is>
      </c>
    </row>
    <row r="6">
      <c r="A6" s="4" t="inlineStr">
        <is>
          <t>Principal amount of loans payable</t>
        </is>
      </c>
      <c r="B6" s="7" t="n">
        <v>20000</v>
      </c>
      <c r="C6" s="7" t="n">
        <v>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1 USD ($)</t>
        </is>
      </c>
    </row>
    <row r="3">
      <c r="A3" s="4" t="inlineStr">
        <is>
          <t>Payment of offering costs</t>
        </is>
      </c>
      <c r="B3" s="7" t="n">
        <v>858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6" customWidth="1" min="5" max="5"/>
  </cols>
  <sheetData>
    <row r="1">
      <c r="A1" s="1" t="inlineStr">
        <is>
          <t>Stockholders' Equity (Details) - USD ($) $ in Millions</t>
        </is>
      </c>
      <c r="D1" s="2" t="inlineStr">
        <is>
          <t>1 Months Ended</t>
        </is>
      </c>
      <c r="E1" s="2" t="inlineStr">
        <is>
          <t>12 Months Ended</t>
        </is>
      </c>
    </row>
    <row r="2">
      <c r="B2" s="2" t="inlineStr">
        <is>
          <t>Jun. 30, 2021</t>
        </is>
      </c>
      <c r="C2" s="2" t="inlineStr">
        <is>
          <t>Jun. 18, 2021</t>
        </is>
      </c>
      <c r="D2" s="2" t="inlineStr">
        <is>
          <t>Jun. 30, 2021</t>
        </is>
      </c>
      <c r="E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Shares issued for warrant exercises (in shares)</t>
        </is>
      </c>
      <c r="B5" s="6" t="n">
        <v>51409</v>
      </c>
      <c r="C5" s="6" t="n">
        <v>119315</v>
      </c>
      <c r="D5" s="6" t="n">
        <v>51409</v>
      </c>
      <c r="E5" s="6" t="n">
        <v>15079329</v>
      </c>
    </row>
    <row r="6">
      <c r="A6" s="4" t="inlineStr">
        <is>
          <t>Conversion of Temporary Equity | Common Stock</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hares issued for warrant exercises (in shares)</t>
        </is>
      </c>
      <c r="B8" s="4" t="inlineStr">
        <is>
          <t xml:space="preserve"> </t>
        </is>
      </c>
      <c r="C8" s="6" t="n">
        <v>15079329</v>
      </c>
      <c r="D8" s="4" t="inlineStr">
        <is>
          <t xml:space="preserve"> </t>
        </is>
      </c>
      <c r="E8" s="4" t="inlineStr">
        <is>
          <t xml:space="preserve"> </t>
        </is>
      </c>
    </row>
    <row r="9">
      <c r="A9" s="4" t="inlineStr">
        <is>
          <t>Conversion of Warrants | Common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issued for warrant exercises (in shares)</t>
        </is>
      </c>
      <c r="B11" s="4" t="inlineStr">
        <is>
          <t xml:space="preserve"> </t>
        </is>
      </c>
      <c r="C11" s="6" t="n">
        <v>1201059</v>
      </c>
      <c r="D11" s="4" t="inlineStr">
        <is>
          <t xml:space="preserve"> </t>
        </is>
      </c>
      <c r="E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sold in initial public offering (in shares)</t>
        </is>
      </c>
      <c r="B14" s="4" t="inlineStr">
        <is>
          <t xml:space="preserve"> </t>
        </is>
      </c>
      <c r="C14" s="6" t="n">
        <v>7666664</v>
      </c>
      <c r="D14" s="4" t="inlineStr">
        <is>
          <t xml:space="preserve"> </t>
        </is>
      </c>
      <c r="E14" s="4" t="inlineStr">
        <is>
          <t xml:space="preserve"> </t>
        </is>
      </c>
    </row>
    <row r="15">
      <c r="A15" s="4" t="inlineStr">
        <is>
          <t>Aggregate gross proceeds</t>
        </is>
      </c>
      <c r="B15" s="4" t="inlineStr">
        <is>
          <t xml:space="preserve"> </t>
        </is>
      </c>
      <c r="C15" s="5" t="n">
        <v>122.7</v>
      </c>
      <c r="D15" s="4" t="inlineStr">
        <is>
          <t xml:space="preserve"> </t>
        </is>
      </c>
      <c r="E15" s="4" t="inlineStr">
        <is>
          <t xml:space="preserve"> </t>
        </is>
      </c>
    </row>
    <row r="16">
      <c r="A16" s="4" t="inlineStr">
        <is>
          <t>Net proceeds</t>
        </is>
      </c>
      <c r="B16" s="4" t="inlineStr">
        <is>
          <t xml:space="preserve"> </t>
        </is>
      </c>
      <c r="C16" s="5" t="n">
        <v>112.5</v>
      </c>
      <c r="D16" s="4" t="inlineStr">
        <is>
          <t xml:space="preserve"> </t>
        </is>
      </c>
      <c r="E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sold in initial public offering (in shares)</t>
        </is>
      </c>
      <c r="B19" s="4" t="inlineStr">
        <is>
          <t xml:space="preserve"> </t>
        </is>
      </c>
      <c r="C19" s="6" t="n">
        <v>999999</v>
      </c>
      <c r="D19" s="4" t="inlineStr">
        <is>
          <t xml:space="preserve"> </t>
        </is>
      </c>
      <c r="E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6" customWidth="1" min="8" max="8"/>
    <col width="14" customWidth="1" min="9" max="9"/>
    <col width="14" customWidth="1" min="10" max="10"/>
  </cols>
  <sheetData>
    <row r="1">
      <c r="A1" s="1" t="inlineStr">
        <is>
          <t>Stock-Based Compensation - Narrative (Details) - USD ($)</t>
        </is>
      </c>
      <c r="D1" s="2" t="inlineStr">
        <is>
          <t>1 Months Ended</t>
        </is>
      </c>
      <c r="F1" s="2" t="inlineStr">
        <is>
          <t>12 Months Ended</t>
        </is>
      </c>
      <c r="H1" s="2" t="inlineStr">
        <is>
          <t>21 Months Ended</t>
        </is>
      </c>
    </row>
    <row r="2">
      <c r="B2" s="2" t="inlineStr">
        <is>
          <t>Dec. 13, 2022</t>
        </is>
      </c>
      <c r="C2" s="2" t="inlineStr">
        <is>
          <t>Jun. 18, 2021</t>
        </is>
      </c>
      <c r="D2" s="2" t="inlineStr">
        <is>
          <t>Dec. 31, 2022</t>
        </is>
      </c>
      <c r="E2" s="2" t="inlineStr">
        <is>
          <t>Jun. 30, 2021</t>
        </is>
      </c>
      <c r="F2" s="2" t="inlineStr">
        <is>
          <t>Dec. 31, 2022</t>
        </is>
      </c>
      <c r="G2" s="2" t="inlineStr">
        <is>
          <t>Dec. 31, 2021</t>
        </is>
      </c>
      <c r="H2" s="2" t="inlineStr">
        <is>
          <t>Nov. 30, 2022</t>
        </is>
      </c>
      <c r="I2" s="2" t="inlineStr">
        <is>
          <t>Mar. 03, 2021</t>
        </is>
      </c>
      <c r="J2" s="2" t="inlineStr">
        <is>
          <t>Mar.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7" t="n">
        <v>0</v>
      </c>
      <c r="G4" s="4" t="inlineStr">
        <is>
          <t xml:space="preserve"> </t>
        </is>
      </c>
      <c r="H4" s="4" t="inlineStr">
        <is>
          <t xml:space="preserve"> </t>
        </is>
      </c>
      <c r="I4" s="4" t="inlineStr">
        <is>
          <t xml:space="preserve"> </t>
        </is>
      </c>
      <c r="J4" s="4" t="inlineStr">
        <is>
          <t xml:space="preserve"> </t>
        </is>
      </c>
    </row>
    <row r="5">
      <c r="A5" s="4" t="inlineStr">
        <is>
          <t>Original exercise price</t>
        </is>
      </c>
      <c r="B5" s="4" t="inlineStr">
        <is>
          <t xml:space="preserve"> </t>
        </is>
      </c>
      <c r="C5" s="4" t="inlineStr">
        <is>
          <t xml:space="preserve"> </t>
        </is>
      </c>
      <c r="D5" s="9" t="n">
        <v>2.11</v>
      </c>
      <c r="E5" s="4" t="inlineStr">
        <is>
          <t xml:space="preserve"> </t>
        </is>
      </c>
      <c r="F5" s="9" t="n">
        <v>2.11</v>
      </c>
      <c r="G5" s="9" t="n">
        <v>6.09</v>
      </c>
      <c r="H5" s="4" t="inlineStr">
        <is>
          <t xml:space="preserve"> </t>
        </is>
      </c>
      <c r="I5" s="4" t="inlineStr">
        <is>
          <t xml:space="preserve"> </t>
        </is>
      </c>
      <c r="J5" s="4" t="inlineStr">
        <is>
          <t xml:space="preserve"> </t>
        </is>
      </c>
    </row>
    <row r="6">
      <c r="A6" s="4" t="inlineStr">
        <is>
          <t>Common stock, shares issued (in shares)</t>
        </is>
      </c>
      <c r="B6" s="4" t="inlineStr">
        <is>
          <t xml:space="preserve"> </t>
        </is>
      </c>
      <c r="C6" s="4" t="inlineStr">
        <is>
          <t xml:space="preserve"> </t>
        </is>
      </c>
      <c r="D6" s="6" t="n">
        <v>29647091</v>
      </c>
      <c r="E6" s="4" t="inlineStr">
        <is>
          <t xml:space="preserve"> </t>
        </is>
      </c>
      <c r="F6" s="6" t="n">
        <v>29647091</v>
      </c>
      <c r="G6" s="6" t="n">
        <v>29318578</v>
      </c>
      <c r="H6" s="4" t="inlineStr">
        <is>
          <t xml:space="preserve"> </t>
        </is>
      </c>
      <c r="I6" s="4" t="inlineStr">
        <is>
          <t xml:space="preserve"> </t>
        </is>
      </c>
      <c r="J6" s="4" t="inlineStr">
        <is>
          <t xml:space="preserve"> </t>
        </is>
      </c>
    </row>
    <row r="7">
      <c r="A7" s="4" t="inlineStr">
        <is>
          <t>Options granted (in shares)</t>
        </is>
      </c>
      <c r="B7" s="4" t="inlineStr">
        <is>
          <t xml:space="preserve"> </t>
        </is>
      </c>
      <c r="C7" s="4" t="inlineStr">
        <is>
          <t xml:space="preserve"> </t>
        </is>
      </c>
      <c r="D7" s="4" t="inlineStr">
        <is>
          <t xml:space="preserve"> </t>
        </is>
      </c>
      <c r="E7" s="4" t="inlineStr">
        <is>
          <t xml:space="preserve"> </t>
        </is>
      </c>
      <c r="F7" s="6" t="n">
        <v>2749952</v>
      </c>
      <c r="G7" s="4" t="inlineStr">
        <is>
          <t xml:space="preserve"> </t>
        </is>
      </c>
      <c r="H7" s="4" t="inlineStr">
        <is>
          <t xml:space="preserve"> </t>
        </is>
      </c>
      <c r="I7" s="4" t="inlineStr">
        <is>
          <t xml:space="preserve"> </t>
        </is>
      </c>
      <c r="J7" s="4" t="inlineStr">
        <is>
          <t xml:space="preserve"> </t>
        </is>
      </c>
    </row>
    <row r="8">
      <c r="A8" s="4" t="inlineStr">
        <is>
          <t>Weighted average grant date fair value (in USD per share)</t>
        </is>
      </c>
      <c r="B8" s="4" t="inlineStr">
        <is>
          <t xml:space="preserve"> </t>
        </is>
      </c>
      <c r="C8" s="4" t="inlineStr">
        <is>
          <t xml:space="preserve"> </t>
        </is>
      </c>
      <c r="D8" s="4" t="inlineStr">
        <is>
          <t xml:space="preserve"> </t>
        </is>
      </c>
      <c r="E8" s="4" t="inlineStr">
        <is>
          <t xml:space="preserve"> </t>
        </is>
      </c>
      <c r="F8" s="9" t="n">
        <v>3.28</v>
      </c>
      <c r="G8" s="4" t="inlineStr">
        <is>
          <t xml:space="preserve"> </t>
        </is>
      </c>
      <c r="H8" s="4" t="inlineStr">
        <is>
          <t xml:space="preserve"> </t>
        </is>
      </c>
      <c r="I8" s="4" t="inlineStr">
        <is>
          <t xml:space="preserve"> </t>
        </is>
      </c>
      <c r="J8" s="4" t="inlineStr">
        <is>
          <t xml:space="preserve"> </t>
        </is>
      </c>
    </row>
    <row r="9">
      <c r="A9" s="4" t="inlineStr">
        <is>
          <t>Unrecognized compensation expense</t>
        </is>
      </c>
      <c r="B9" s="4" t="inlineStr">
        <is>
          <t xml:space="preserve"> </t>
        </is>
      </c>
      <c r="C9" s="4" t="inlineStr">
        <is>
          <t xml:space="preserve"> </t>
        </is>
      </c>
      <c r="D9" s="7" t="n">
        <v>7800000</v>
      </c>
      <c r="E9" s="4" t="inlineStr">
        <is>
          <t xml:space="preserve"> </t>
        </is>
      </c>
      <c r="F9" s="7" t="n">
        <v>7800000</v>
      </c>
      <c r="G9" s="4" t="inlineStr">
        <is>
          <t xml:space="preserve"> </t>
        </is>
      </c>
      <c r="H9" s="4" t="inlineStr">
        <is>
          <t xml:space="preserve"> </t>
        </is>
      </c>
      <c r="I9" s="4" t="inlineStr">
        <is>
          <t xml:space="preserve"> </t>
        </is>
      </c>
      <c r="J9" s="4" t="inlineStr">
        <is>
          <t xml:space="preserve"> </t>
        </is>
      </c>
    </row>
    <row r="10">
      <c r="A10" s="4" t="inlineStr">
        <is>
          <t>Period for recognition (in years)</t>
        </is>
      </c>
      <c r="B10" s="4" t="inlineStr">
        <is>
          <t xml:space="preserve"> </t>
        </is>
      </c>
      <c r="C10" s="4" t="inlineStr">
        <is>
          <t xml:space="preserve"> </t>
        </is>
      </c>
      <c r="D10" s="4" t="inlineStr">
        <is>
          <t xml:space="preserve"> </t>
        </is>
      </c>
      <c r="E10" s="4" t="inlineStr">
        <is>
          <t xml:space="preserve"> </t>
        </is>
      </c>
      <c r="F10" s="4" t="inlineStr">
        <is>
          <t>4 years 10 months 24 days</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7" t="n">
        <v>3727000</v>
      </c>
      <c r="G11" s="7" t="n">
        <v>1086000</v>
      </c>
      <c r="H11" s="4" t="inlineStr">
        <is>
          <t xml:space="preserve"> </t>
        </is>
      </c>
      <c r="I11" s="4" t="inlineStr">
        <is>
          <t xml:space="preserve"> </t>
        </is>
      </c>
      <c r="J11" s="4" t="inlineStr">
        <is>
          <t xml:space="preserve"> </t>
        </is>
      </c>
    </row>
    <row r="12">
      <c r="A12" s="4" t="inlineStr">
        <is>
          <t>2019 Stoc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available for g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44187</v>
      </c>
    </row>
    <row r="15">
      <c r="A15" s="4" t="inlineStr">
        <is>
          <t>2021 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reserved for future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000000</v>
      </c>
      <c r="J17" s="4" t="inlineStr">
        <is>
          <t xml:space="preserve"> </t>
        </is>
      </c>
    </row>
    <row r="18">
      <c r="A18" s="4" t="inlineStr">
        <is>
          <t>2021 Stock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reserved for future issuance (in shares)</t>
        </is>
      </c>
      <c r="B20" s="4" t="inlineStr">
        <is>
          <t xml:space="preserve"> </t>
        </is>
      </c>
      <c r="C20" s="4" t="inlineStr">
        <is>
          <t xml:space="preserve"> </t>
        </is>
      </c>
      <c r="D20" s="6" t="n">
        <v>2517179</v>
      </c>
      <c r="E20" s="6" t="n">
        <v>3500000</v>
      </c>
      <c r="F20" s="6" t="n">
        <v>2517179</v>
      </c>
      <c r="G20" s="4" t="inlineStr">
        <is>
          <t xml:space="preserve"> </t>
        </is>
      </c>
      <c r="H20" s="4" t="inlineStr">
        <is>
          <t xml:space="preserve"> </t>
        </is>
      </c>
      <c r="I20" s="4" t="inlineStr">
        <is>
          <t xml:space="preserve"> </t>
        </is>
      </c>
      <c r="J20" s="4" t="inlineStr">
        <is>
          <t xml:space="preserve"> </t>
        </is>
      </c>
    </row>
    <row r="21">
      <c r="A21" s="4" t="inlineStr">
        <is>
          <t>Additional shares allowed under plan (in shares)</t>
        </is>
      </c>
      <c r="B21" s="4" t="inlineStr">
        <is>
          <t xml:space="preserve"> </t>
        </is>
      </c>
      <c r="C21" s="4" t="inlineStr">
        <is>
          <t xml:space="preserve"> </t>
        </is>
      </c>
      <c r="D21" s="4" t="inlineStr">
        <is>
          <t xml:space="preserve"> </t>
        </is>
      </c>
      <c r="E21" s="6" t="n">
        <v>52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outstanding shares, maximum</t>
        </is>
      </c>
      <c r="B22" s="4" t="inlineStr">
        <is>
          <t xml:space="preserve"> </t>
        </is>
      </c>
      <c r="C22" s="4" t="inlineStr">
        <is>
          <t xml:space="preserve"> </t>
        </is>
      </c>
      <c r="D22" s="4" t="inlineStr">
        <is>
          <t xml:space="preserve"> </t>
        </is>
      </c>
      <c r="E22" s="10" t="n">
        <v>0.0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1 Stock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reserved for future issuance (in shares)</t>
        </is>
      </c>
      <c r="B25" s="4" t="inlineStr">
        <is>
          <t xml:space="preserve"> </t>
        </is>
      </c>
      <c r="C25" s="4" t="inlineStr">
        <is>
          <t xml:space="preserve"> </t>
        </is>
      </c>
      <c r="D25" s="4" t="inlineStr">
        <is>
          <t xml:space="preserve"> </t>
        </is>
      </c>
      <c r="E25" s="6" t="n">
        <v>245997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7" t="n">
        <v>2954000</v>
      </c>
      <c r="G28" s="6" t="n">
        <v>1047000</v>
      </c>
      <c r="H28" s="4" t="inlineStr">
        <is>
          <t xml:space="preserve"> </t>
        </is>
      </c>
      <c r="I28" s="4" t="inlineStr">
        <is>
          <t xml:space="preserve"> </t>
        </is>
      </c>
      <c r="J28" s="4" t="inlineStr">
        <is>
          <t xml:space="preserve"> </t>
        </is>
      </c>
    </row>
    <row r="29">
      <c r="A29" s="4" t="inlineStr">
        <is>
          <t>Repriced Stock Options | 2021 Plan and 2021 S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tions gran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261402</v>
      </c>
      <c r="I31" s="4" t="inlineStr">
        <is>
          <t xml:space="preserve"> </t>
        </is>
      </c>
      <c r="J31" s="4" t="inlineStr">
        <is>
          <t xml:space="preserve"> </t>
        </is>
      </c>
    </row>
    <row r="32">
      <c r="A32" s="4" t="inlineStr">
        <is>
          <t>Stock-based compensation expense</t>
        </is>
      </c>
      <c r="B32" s="7" t="n">
        <v>300000</v>
      </c>
      <c r="C32" s="4" t="inlineStr">
        <is>
          <t xml:space="preserve"> </t>
        </is>
      </c>
      <c r="D32" s="7" t="n">
        <v>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riced Stock Options | 2021 Plan and 2021 SIP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iginal exercise price</t>
        </is>
      </c>
      <c r="B35" s="9" t="n">
        <v>11.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riced Stock Options | 2021 Plan and 2021 SIP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iginal exercise price</t>
        </is>
      </c>
      <c r="B38" s="12" t="n">
        <v>1.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riced Stock Options | Reduced Option Exercise Price | 2021 Plan and 2021 SIP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iginal exercise price</t>
        </is>
      </c>
      <c r="B41" s="12" t="n">
        <v>1.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riced Stock Options | Reduced Option Exercise Price | 2021 Plan and 2021 SIP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iginal exercise price</t>
        </is>
      </c>
      <c r="B44" s="9" t="n">
        <v>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riced Stock Options | Remaining Term of Stock Option Awards | 2021 Plan and 2021 SI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based compensation expense</t>
        </is>
      </c>
      <c r="B47" s="4" t="inlineStr">
        <is>
          <t xml:space="preserve"> </t>
        </is>
      </c>
      <c r="C47" s="4" t="inlineStr">
        <is>
          <t xml:space="preserve"> </t>
        </is>
      </c>
      <c r="D47" s="7"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SP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available for grant (in shares)</t>
        </is>
      </c>
      <c r="B50" s="4" t="inlineStr">
        <is>
          <t xml:space="preserve"> </t>
        </is>
      </c>
      <c r="C50" s="6" t="n">
        <v>350000</v>
      </c>
      <c r="D50" s="6" t="n">
        <v>405350</v>
      </c>
      <c r="E50" s="4" t="inlineStr">
        <is>
          <t xml:space="preserve"> </t>
        </is>
      </c>
      <c r="F50" s="6" t="n">
        <v>405350</v>
      </c>
      <c r="G50" s="4" t="inlineStr">
        <is>
          <t xml:space="preserve"> </t>
        </is>
      </c>
      <c r="H50" s="4" t="inlineStr">
        <is>
          <t xml:space="preserve"> </t>
        </is>
      </c>
      <c r="I50" s="4" t="inlineStr">
        <is>
          <t xml:space="preserve"> </t>
        </is>
      </c>
      <c r="J50" s="4" t="inlineStr">
        <is>
          <t xml:space="preserve"> </t>
        </is>
      </c>
    </row>
    <row r="51">
      <c r="A51" s="4" t="inlineStr">
        <is>
          <t>Additional shares allowed under plan (in shares)</t>
        </is>
      </c>
      <c r="B51" s="4" t="inlineStr">
        <is>
          <t xml:space="preserve"> </t>
        </is>
      </c>
      <c r="C51" s="6" t="n">
        <v>10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outstanding shares, maximum</t>
        </is>
      </c>
      <c r="B52" s="4" t="inlineStr">
        <is>
          <t xml:space="preserve"> </t>
        </is>
      </c>
      <c r="C52" s="10"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under ESPP (in shares)</t>
        </is>
      </c>
      <c r="B53" s="4" t="inlineStr">
        <is>
          <t xml:space="preserve"> </t>
        </is>
      </c>
      <c r="C53" s="4" t="inlineStr">
        <is>
          <t xml:space="preserve"> </t>
        </is>
      </c>
      <c r="D53" s="4" t="inlineStr">
        <is>
          <t xml:space="preserve"> </t>
        </is>
      </c>
      <c r="E53" s="4" t="inlineStr">
        <is>
          <t xml:space="preserve"> </t>
        </is>
      </c>
      <c r="F53" s="6" t="n">
        <v>237835</v>
      </c>
      <c r="G53" s="4" t="inlineStr">
        <is>
          <t xml:space="preserve"> </t>
        </is>
      </c>
      <c r="H53" s="4" t="inlineStr">
        <is>
          <t xml:space="preserve"> </t>
        </is>
      </c>
      <c r="I53" s="4" t="inlineStr">
        <is>
          <t xml:space="preserve"> </t>
        </is>
      </c>
      <c r="J53" s="4" t="inlineStr">
        <is>
          <t xml:space="preserve"> </t>
        </is>
      </c>
    </row>
    <row r="54">
      <c r="A54" s="4" t="inlineStr">
        <is>
          <t>Stock-based compensation expense</t>
        </is>
      </c>
      <c r="B54" s="4" t="inlineStr">
        <is>
          <t xml:space="preserve"> </t>
        </is>
      </c>
      <c r="C54" s="4" t="inlineStr">
        <is>
          <t xml:space="preserve"> </t>
        </is>
      </c>
      <c r="D54" s="4" t="inlineStr">
        <is>
          <t xml:space="preserve"> </t>
        </is>
      </c>
      <c r="E54" s="4" t="inlineStr">
        <is>
          <t xml:space="preserve"> </t>
        </is>
      </c>
      <c r="F54" s="7" t="n">
        <v>424000</v>
      </c>
      <c r="G54" s="7" t="n">
        <v>39000</v>
      </c>
      <c r="H54" s="4" t="inlineStr">
        <is>
          <t xml:space="preserve"> </t>
        </is>
      </c>
      <c r="I54" s="4" t="inlineStr">
        <is>
          <t xml:space="preserve"> </t>
        </is>
      </c>
      <c r="J54"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the period (in shares)</t>
        </is>
      </c>
      <c r="B4" s="6" t="n">
        <v>2550984</v>
      </c>
      <c r="C4" s="4" t="inlineStr">
        <is>
          <t xml:space="preserve"> </t>
        </is>
      </c>
    </row>
    <row r="5">
      <c r="A5" s="4" t="inlineStr">
        <is>
          <t>Options granted (in shares)</t>
        </is>
      </c>
      <c r="B5" s="6" t="n">
        <v>2749952</v>
      </c>
      <c r="C5" s="4" t="inlineStr">
        <is>
          <t xml:space="preserve"> </t>
        </is>
      </c>
    </row>
    <row r="6">
      <c r="A6" s="4" t="inlineStr">
        <is>
          <t>Options exercised (in shares)</t>
        </is>
      </c>
      <c r="B6" s="6" t="n">
        <v>-90678</v>
      </c>
      <c r="C6" s="4" t="inlineStr">
        <is>
          <t xml:space="preserve"> </t>
        </is>
      </c>
    </row>
    <row r="7">
      <c r="A7" s="4" t="inlineStr">
        <is>
          <t>Options cancelled (in shares)</t>
        </is>
      </c>
      <c r="B7" s="6" t="n">
        <v>-721703</v>
      </c>
      <c r="C7" s="4" t="inlineStr">
        <is>
          <t xml:space="preserve"> </t>
        </is>
      </c>
    </row>
    <row r="8">
      <c r="A8" s="4" t="inlineStr">
        <is>
          <t>Outstanding at end of the period (in shares)</t>
        </is>
      </c>
      <c r="B8" s="6" t="n">
        <v>4488555</v>
      </c>
      <c r="C8" s="6" t="n">
        <v>2550984</v>
      </c>
    </row>
    <row r="9">
      <c r="A9" s="4" t="inlineStr">
        <is>
          <t>Vested and expected to vest (in shares)</t>
        </is>
      </c>
      <c r="B9" s="6" t="n">
        <v>3747773</v>
      </c>
      <c r="C9" s="4" t="inlineStr">
        <is>
          <t xml:space="preserve"> </t>
        </is>
      </c>
    </row>
    <row r="10">
      <c r="A10" s="4" t="inlineStr">
        <is>
          <t>Exercisable (in shares)</t>
        </is>
      </c>
      <c r="B10" s="6" t="n">
        <v>895270</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USD per share)</t>
        </is>
      </c>
      <c r="B12" s="9" t="n">
        <v>6.09</v>
      </c>
      <c r="C12" s="4" t="inlineStr">
        <is>
          <t xml:space="preserve"> </t>
        </is>
      </c>
    </row>
    <row r="13">
      <c r="A13" s="4" t="inlineStr">
        <is>
          <t>Options granted (in USD per share)</t>
        </is>
      </c>
      <c r="B13" s="12" t="n">
        <v>5.73</v>
      </c>
      <c r="C13" s="4" t="inlineStr">
        <is>
          <t xml:space="preserve"> </t>
        </is>
      </c>
    </row>
    <row r="14">
      <c r="A14" s="4" t="inlineStr">
        <is>
          <t>Options exercised (in USD per share)</t>
        </is>
      </c>
      <c r="B14" s="12" t="n">
        <v>1.08</v>
      </c>
      <c r="C14" s="4" t="inlineStr">
        <is>
          <t xml:space="preserve"> </t>
        </is>
      </c>
    </row>
    <row r="15">
      <c r="A15" s="4" t="inlineStr">
        <is>
          <t>Options cancelled (in USD per share)</t>
        </is>
      </c>
      <c r="B15" s="12" t="n">
        <v>6.99</v>
      </c>
      <c r="C15" s="4" t="inlineStr">
        <is>
          <t xml:space="preserve"> </t>
        </is>
      </c>
    </row>
    <row r="16">
      <c r="A16" s="4" t="inlineStr">
        <is>
          <t>Outstanding at end of period (in USD per share)</t>
        </is>
      </c>
      <c r="B16" s="12" t="n">
        <v>2.11</v>
      </c>
      <c r="C16" s="9" t="n">
        <v>6.09</v>
      </c>
    </row>
    <row r="17">
      <c r="A17" s="4" t="inlineStr">
        <is>
          <t>Vested and expected to vest (in USD per share)</t>
        </is>
      </c>
      <c r="B17" s="12" t="n">
        <v>2.09</v>
      </c>
      <c r="C17" s="4" t="inlineStr">
        <is>
          <t xml:space="preserve"> </t>
        </is>
      </c>
    </row>
    <row r="18">
      <c r="A18" s="4" t="inlineStr">
        <is>
          <t>Exercisable (in USD per share)</t>
        </is>
      </c>
      <c r="B18" s="9" t="n">
        <v>2.64</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 (in years)</t>
        </is>
      </c>
      <c r="B20" s="4" t="inlineStr">
        <is>
          <t>8 years 10 months 24 days</t>
        </is>
      </c>
      <c r="C20" s="4" t="inlineStr">
        <is>
          <t>9 years 1 month 6 days</t>
        </is>
      </c>
    </row>
    <row r="21">
      <c r="A21" s="4" t="inlineStr">
        <is>
          <t>Vested and expected to vest (in years)</t>
        </is>
      </c>
      <c r="B21" s="4" t="inlineStr">
        <is>
          <t>8 years 9 months 18 days</t>
        </is>
      </c>
      <c r="C21" s="4" t="inlineStr">
        <is>
          <t xml:space="preserve"> </t>
        </is>
      </c>
    </row>
    <row r="22">
      <c r="A22" s="4" t="inlineStr">
        <is>
          <t>Exercisable (in years)</t>
        </is>
      </c>
      <c r="B22" s="4" t="inlineStr">
        <is>
          <t>8 year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7" t="n">
        <v>252</v>
      </c>
      <c r="C24" s="7" t="n">
        <v>12417</v>
      </c>
    </row>
    <row r="25">
      <c r="A25" s="4" t="inlineStr">
        <is>
          <t>Vested and expected to vest</t>
        </is>
      </c>
      <c r="B25" s="6" t="n">
        <v>232</v>
      </c>
      <c r="C25" s="4" t="inlineStr">
        <is>
          <t xml:space="preserve"> </t>
        </is>
      </c>
    </row>
    <row r="26">
      <c r="A26" s="4" t="inlineStr">
        <is>
          <t>Exercisable</t>
        </is>
      </c>
      <c r="B26" s="7" t="n">
        <v>139</v>
      </c>
      <c r="C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Based Compensation - Fair Value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3" t="n">
        <v>0.024</v>
      </c>
      <c r="C4" s="13" t="n">
        <v>0.012</v>
      </c>
    </row>
    <row r="5">
      <c r="A5" s="4" t="inlineStr">
        <is>
          <t>Expected term (in years)</t>
        </is>
      </c>
      <c r="B5" s="4" t="inlineStr">
        <is>
          <t>5 years 1 month 6 days</t>
        </is>
      </c>
      <c r="C5" s="4" t="inlineStr">
        <is>
          <t>6 years 4 months 24 days</t>
        </is>
      </c>
    </row>
    <row r="6">
      <c r="A6" s="4" t="inlineStr">
        <is>
          <t>Forfeiture rate</t>
        </is>
      </c>
      <c r="B6" s="10" t="n">
        <v>0.2</v>
      </c>
      <c r="C6" s="13" t="n">
        <v>0.292</v>
      </c>
    </row>
    <row r="7">
      <c r="A7" s="4" t="inlineStr">
        <is>
          <t>Expected volatility</t>
        </is>
      </c>
      <c r="B7" s="13" t="n">
        <v>0.545</v>
      </c>
      <c r="C7" s="13" t="n">
        <v>0.399</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v>
      </c>
      <c r="C10"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t>
        </is>
      </c>
      <c r="B1" s="2" t="inlineStr">
        <is>
          <t>12 Months Ended</t>
        </is>
      </c>
    </row>
    <row r="2">
      <c r="B2" s="2" t="inlineStr">
        <is>
          <t>Dec. 31, 2022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0</v>
      </c>
    </row>
    <row r="5">
      <c r="A5" s="4" t="inlineStr">
        <is>
          <t>Granted (in shares) | shares</t>
        </is>
      </c>
      <c r="B5" s="6" t="n">
        <v>310901</v>
      </c>
    </row>
    <row r="6">
      <c r="A6" s="4" t="inlineStr">
        <is>
          <t>Cancelled | shares</t>
        </is>
      </c>
      <c r="B6" s="6" t="n">
        <v>-38300</v>
      </c>
    </row>
    <row r="7">
      <c r="A7" s="4" t="inlineStr">
        <is>
          <t>Ending balance (in shares) | shares</t>
        </is>
      </c>
      <c r="B7" s="6" t="n">
        <v>272601</v>
      </c>
    </row>
    <row r="8">
      <c r="A8" s="3" t="inlineStr">
        <is>
          <t>Weighted-Average Grant Date Fair Value</t>
        </is>
      </c>
      <c r="B8" s="4" t="inlineStr">
        <is>
          <t xml:space="preserve"> </t>
        </is>
      </c>
    </row>
    <row r="9">
      <c r="A9" s="4" t="inlineStr">
        <is>
          <t>Beginning balance (USD per share) | $ / shares</t>
        </is>
      </c>
      <c r="B9" s="7" t="n">
        <v>0</v>
      </c>
    </row>
    <row r="10">
      <c r="A10" s="4" t="inlineStr">
        <is>
          <t>Granted (USD per share) | $ / shares</t>
        </is>
      </c>
      <c r="B10" s="12" t="n">
        <v>6.88</v>
      </c>
    </row>
    <row r="11">
      <c r="A11" s="4" t="inlineStr">
        <is>
          <t>Cancelled (USD per share) | $ / shares</t>
        </is>
      </c>
      <c r="B11" s="12" t="n">
        <v>10.2</v>
      </c>
    </row>
    <row r="12">
      <c r="A12" s="4" t="inlineStr">
        <is>
          <t>Ending balance (USD per share) | $ / shares</t>
        </is>
      </c>
      <c r="B12" s="9" t="n">
        <v>6.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Related to Award Type Categorie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3727</v>
      </c>
      <c r="C4" s="7" t="n">
        <v>108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954</v>
      </c>
      <c r="C7" s="6" t="n">
        <v>1047</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349</v>
      </c>
      <c r="C10" s="6" t="n">
        <v>0</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424</v>
      </c>
      <c r="C13" s="7" t="n">
        <v>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Related to Expense Categories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3727</v>
      </c>
      <c r="C4" s="7" t="n">
        <v>1086</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2954</v>
      </c>
      <c r="C7" s="6" t="n">
        <v>1047</v>
      </c>
    </row>
    <row r="8">
      <c r="A8" s="4" t="inlineStr">
        <is>
          <t>Restricted stock units that vest into common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49</v>
      </c>
      <c r="C10" s="6" t="n">
        <v>0</v>
      </c>
    </row>
    <row r="11">
      <c r="A11" s="4" t="inlineStr">
        <is>
          <t>ESPP</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424</v>
      </c>
      <c r="C13" s="6" t="n">
        <v>39</v>
      </c>
    </row>
    <row r="14">
      <c r="A14" s="4" t="inlineStr">
        <is>
          <t>Research and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582</v>
      </c>
      <c r="C16" s="6" t="n">
        <v>29</v>
      </c>
    </row>
    <row r="17">
      <c r="A17" s="4" t="inlineStr">
        <is>
          <t>Sales and marketing</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425</v>
      </c>
      <c r="C19" s="6" t="n">
        <v>100</v>
      </c>
    </row>
    <row r="20">
      <c r="A20" s="4" t="inlineStr">
        <is>
          <t>General and administrative</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7" t="n">
        <v>2720</v>
      </c>
      <c r="C22" s="7" t="n">
        <v>9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Pre-Tax Los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48556</v>
      </c>
      <c r="C4" s="7" t="n">
        <v>-39026</v>
      </c>
    </row>
    <row r="5">
      <c r="A5" s="4" t="inlineStr">
        <is>
          <t>Foreign</t>
        </is>
      </c>
      <c r="B5" s="6" t="n">
        <v>109</v>
      </c>
      <c r="C5" s="6" t="n">
        <v>81</v>
      </c>
    </row>
    <row r="6">
      <c r="A6" s="4" t="inlineStr">
        <is>
          <t>Total</t>
        </is>
      </c>
      <c r="B6" s="7" t="n">
        <v>-48447</v>
      </c>
      <c r="C6" s="7" t="n">
        <v>-389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rease in valuation allowance</t>
        </is>
      </c>
      <c r="B4" s="7" t="n">
        <v>12700000</v>
      </c>
      <c r="C4" s="7" t="n">
        <v>9200000</v>
      </c>
    </row>
    <row r="5">
      <c r="A5" s="3" t="inlineStr">
        <is>
          <t>Operating Loss Carryforwards [Line Items]</t>
        </is>
      </c>
      <c r="B5" s="4" t="inlineStr">
        <is>
          <t xml:space="preserve"> </t>
        </is>
      </c>
      <c r="C5" s="4" t="inlineStr">
        <is>
          <t xml:space="preserve"> </t>
        </is>
      </c>
    </row>
    <row r="6">
      <c r="A6" s="4" t="inlineStr">
        <is>
          <t>Current federal and state income tax expense</t>
        </is>
      </c>
      <c r="B6" s="7" t="n">
        <v>0</v>
      </c>
      <c r="C6" s="6" t="n">
        <v>0</v>
      </c>
    </row>
    <row r="7">
      <c r="A7" s="4" t="inlineStr">
        <is>
          <t>Maximum | U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Term eliminates research and development expenses tax deduction under tax cuts and jobs act of 2017</t>
        </is>
      </c>
      <c r="B9" s="4" t="inlineStr">
        <is>
          <t>5 years</t>
        </is>
      </c>
      <c r="C9" s="4" t="inlineStr">
        <is>
          <t xml:space="preserve"> </t>
        </is>
      </c>
    </row>
    <row r="10">
      <c r="A10" s="4" t="inlineStr">
        <is>
          <t>Maximum | Non-U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erm eliminates research and development expenses tax deduction under tax cuts and jobs act of 2017</t>
        </is>
      </c>
      <c r="B12" s="4" t="inlineStr">
        <is>
          <t>15 years</t>
        </is>
      </c>
      <c r="C12" s="4" t="inlineStr">
        <is>
          <t xml:space="preserve"> </t>
        </is>
      </c>
    </row>
    <row r="13">
      <c r="A13" s="4" t="inlineStr">
        <is>
          <t>Research and development</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7" t="n">
        <v>600000</v>
      </c>
      <c r="C15" s="4" t="inlineStr">
        <is>
          <t xml:space="preserve"> </t>
        </is>
      </c>
    </row>
    <row r="16">
      <c r="A16" s="4" t="inlineStr">
        <is>
          <t>Feder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95900000</v>
      </c>
      <c r="C18" s="6" t="n">
        <v>62100000</v>
      </c>
    </row>
    <row r="19">
      <c r="A19" s="4" t="inlineStr">
        <is>
          <t>Operating loss carryforward not subject to expiration</t>
        </is>
      </c>
      <c r="B19" s="6" t="n">
        <v>94600000</v>
      </c>
      <c r="C19" s="4" t="inlineStr">
        <is>
          <t xml:space="preserve"> </t>
        </is>
      </c>
    </row>
    <row r="20">
      <c r="A20" s="4" t="inlineStr">
        <is>
          <t>Operating loss carryforward subject to expiration</t>
        </is>
      </c>
      <c r="B20" s="6" t="n">
        <v>1300000</v>
      </c>
      <c r="C20" s="4" t="inlineStr">
        <is>
          <t xml:space="preserve"> </t>
        </is>
      </c>
    </row>
    <row r="21">
      <c r="A21" s="4" t="inlineStr">
        <is>
          <t>Federal | Research and development</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6" t="n">
        <v>1000000</v>
      </c>
      <c r="C23" s="4" t="inlineStr">
        <is>
          <t xml:space="preserve"> </t>
        </is>
      </c>
    </row>
    <row r="24">
      <c r="A24" s="4" t="inlineStr">
        <is>
          <t>State</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6" t="n">
        <v>70100000</v>
      </c>
      <c r="C26" s="7" t="n">
        <v>38500000</v>
      </c>
    </row>
    <row r="27">
      <c r="A27" s="4" t="inlineStr">
        <is>
          <t>Operating loss carryforward subject to expiration</t>
        </is>
      </c>
      <c r="B27" s="7" t="n">
        <v>70100000</v>
      </c>
      <c r="C2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Reconciliation of the Federal Statutory Income Tax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benefit) tax rate</t>
        </is>
      </c>
      <c r="B4" s="4" t="inlineStr">
        <is>
          <t>(21.00%)</t>
        </is>
      </c>
      <c r="C4" s="4" t="inlineStr">
        <is>
          <t>(21.00%)</t>
        </is>
      </c>
    </row>
    <row r="5">
      <c r="A5" s="4" t="inlineStr">
        <is>
          <t>State income taxes, net of federal benefit</t>
        </is>
      </c>
      <c r="B5" s="4" t="inlineStr">
        <is>
          <t xml:space="preserve"> </t>
        </is>
      </c>
      <c r="C5" s="4" t="inlineStr">
        <is>
          <t>(3.70%)</t>
        </is>
      </c>
    </row>
    <row r="6">
      <c r="A6" s="4" t="inlineStr">
        <is>
          <t>Change in valuation allowance</t>
        </is>
      </c>
      <c r="B6" s="13" t="n">
        <v>0.206</v>
      </c>
      <c r="C6" s="13" t="n">
        <v>0.237</v>
      </c>
    </row>
    <row r="7">
      <c r="A7" s="4" t="inlineStr">
        <is>
          <t>Permanent items</t>
        </is>
      </c>
      <c r="B7" s="13" t="n">
        <v>0.008</v>
      </c>
      <c r="C7" s="13" t="n">
        <v>0.012</v>
      </c>
    </row>
    <row r="8">
      <c r="A8" s="4" t="inlineStr">
        <is>
          <t>Tax credits</t>
        </is>
      </c>
      <c r="B8" s="4" t="inlineStr">
        <is>
          <t>(0.40%)</t>
        </is>
      </c>
      <c r="C8" s="4" t="inlineStr">
        <is>
          <t>(0.20%)</t>
        </is>
      </c>
    </row>
    <row r="9">
      <c r="A9" s="4" t="inlineStr">
        <is>
          <t>Effective income tax rate</t>
        </is>
      </c>
      <c r="B9" s="10" t="n">
        <v>0</v>
      </c>
      <c r="C9" s="10"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8471</v>
      </c>
      <c r="C4" s="7" t="n">
        <v>-3895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156</v>
      </c>
      <c r="C6" s="6" t="n">
        <v>450</v>
      </c>
    </row>
    <row r="7">
      <c r="A7" s="4" t="inlineStr">
        <is>
          <t>Amortization of intangible assets</t>
        </is>
      </c>
      <c r="B7" s="6" t="n">
        <v>515</v>
      </c>
      <c r="C7" s="6" t="n">
        <v>458</v>
      </c>
    </row>
    <row r="8">
      <c r="A8" s="4" t="inlineStr">
        <is>
          <t>Amortization of debt discount</t>
        </is>
      </c>
      <c r="B8" s="6" t="n">
        <v>482</v>
      </c>
      <c r="C8" s="6" t="n">
        <v>480</v>
      </c>
    </row>
    <row r="9">
      <c r="A9" s="4" t="inlineStr">
        <is>
          <t>Loss on disposal of assets</t>
        </is>
      </c>
      <c r="B9" s="6" t="n">
        <v>2</v>
      </c>
      <c r="C9" s="6" t="n">
        <v>27</v>
      </c>
    </row>
    <row r="10">
      <c r="A10" s="4" t="inlineStr">
        <is>
          <t>Loss on debt extinguishment</t>
        </is>
      </c>
      <c r="B10" s="6" t="n">
        <v>727</v>
      </c>
      <c r="C10" s="6" t="n">
        <v>618</v>
      </c>
    </row>
    <row r="11">
      <c r="A11" s="4" t="inlineStr">
        <is>
          <t>Stock-based compensation</t>
        </is>
      </c>
      <c r="B11" s="6" t="n">
        <v>3727</v>
      </c>
      <c r="C11" s="6" t="n">
        <v>1086</v>
      </c>
    </row>
    <row r="12">
      <c r="A12" s="4" t="inlineStr">
        <is>
          <t>Amortization of lease right-of-use assets</t>
        </is>
      </c>
      <c r="B12" s="6" t="n">
        <v>1204</v>
      </c>
      <c r="C12" s="6" t="n">
        <v>666</v>
      </c>
    </row>
    <row r="13">
      <c r="A13" s="4" t="inlineStr">
        <is>
          <t>Non-cash interest on finance leases</t>
        </is>
      </c>
      <c r="B13" s="4" t="inlineStr">
        <is>
          <t xml:space="preserve"> </t>
        </is>
      </c>
      <c r="C13" s="6" t="n">
        <v>-9</v>
      </c>
    </row>
    <row r="14">
      <c r="A14" s="4" t="inlineStr">
        <is>
          <t>Accretion of discount on short-term investments</t>
        </is>
      </c>
      <c r="B14" s="6" t="n">
        <v>-179</v>
      </c>
      <c r="C14" s="4" t="inlineStr">
        <is>
          <t xml:space="preserve"> </t>
        </is>
      </c>
    </row>
    <row r="15">
      <c r="A15" s="3" t="inlineStr">
        <is>
          <t>Changes in assets and liabilities:</t>
        </is>
      </c>
      <c r="B15" s="4" t="inlineStr">
        <is>
          <t xml:space="preserve"> </t>
        </is>
      </c>
      <c r="C15" s="4" t="inlineStr">
        <is>
          <t xml:space="preserve"> </t>
        </is>
      </c>
    </row>
    <row r="16">
      <c r="A16" s="4" t="inlineStr">
        <is>
          <t>Accounts receivable</t>
        </is>
      </c>
      <c r="B16" s="6" t="n">
        <v>-2186</v>
      </c>
      <c r="C16" s="6" t="n">
        <v>-735</v>
      </c>
    </row>
    <row r="17">
      <c r="A17" s="4" t="inlineStr">
        <is>
          <t>Inventories</t>
        </is>
      </c>
      <c r="B17" s="6" t="n">
        <v>168</v>
      </c>
      <c r="C17" s="6" t="n">
        <v>-1462</v>
      </c>
    </row>
    <row r="18">
      <c r="A18" s="4" t="inlineStr">
        <is>
          <t>Deposits, prepaid expenses and other current assets</t>
        </is>
      </c>
      <c r="B18" s="6" t="n">
        <v>685</v>
      </c>
      <c r="C18" s="6" t="n">
        <v>-3916</v>
      </c>
    </row>
    <row r="19">
      <c r="A19" s="4" t="inlineStr">
        <is>
          <t>Accounts payable, accrued payroll and accrued liabilities</t>
        </is>
      </c>
      <c r="B19" s="6" t="n">
        <v>1163</v>
      </c>
      <c r="C19" s="6" t="n">
        <v>4394</v>
      </c>
    </row>
    <row r="20">
      <c r="A20" s="4" t="inlineStr">
        <is>
          <t>Deferred revenue</t>
        </is>
      </c>
      <c r="B20" s="6" t="n">
        <v>3744</v>
      </c>
      <c r="C20" s="6" t="n">
        <v>-542</v>
      </c>
    </row>
    <row r="21">
      <c r="A21" s="4" t="inlineStr">
        <is>
          <t>Operating lease liabilities</t>
        </is>
      </c>
      <c r="B21" s="6" t="n">
        <v>-1444</v>
      </c>
      <c r="C21" s="6" t="n">
        <v>-776</v>
      </c>
    </row>
    <row r="22">
      <c r="A22" s="4" t="inlineStr">
        <is>
          <t>Net cash used in operating activities</t>
        </is>
      </c>
      <c r="B22" s="6" t="n">
        <v>-38715</v>
      </c>
      <c r="C22" s="6" t="n">
        <v>-36698</v>
      </c>
    </row>
    <row r="23">
      <c r="A23" s="3" t="inlineStr">
        <is>
          <t>Cash Flows From Investing Activities:</t>
        </is>
      </c>
      <c r="B23" s="4" t="inlineStr">
        <is>
          <t xml:space="preserve"> </t>
        </is>
      </c>
      <c r="C23" s="4" t="inlineStr">
        <is>
          <t xml:space="preserve"> </t>
        </is>
      </c>
    </row>
    <row r="24">
      <c r="A24" s="4" t="inlineStr">
        <is>
          <t>Purchase of acquired business, net of cash acquired</t>
        </is>
      </c>
      <c r="B24" s="4" t="inlineStr">
        <is>
          <t xml:space="preserve"> </t>
        </is>
      </c>
      <c r="C24" s="6" t="n">
        <v>-13186</v>
      </c>
    </row>
    <row r="25">
      <c r="A25" s="4" t="inlineStr">
        <is>
          <t>Payment of acquisition related costs</t>
        </is>
      </c>
      <c r="B25" s="6" t="n">
        <v>-556</v>
      </c>
      <c r="C25" s="4" t="inlineStr">
        <is>
          <t xml:space="preserve"> </t>
        </is>
      </c>
    </row>
    <row r="26">
      <c r="A26" s="4" t="inlineStr">
        <is>
          <t>Proceeds from maturities of short-term investments</t>
        </is>
      </c>
      <c r="B26" s="6" t="n">
        <v>64445</v>
      </c>
      <c r="C26" s="4" t="inlineStr">
        <is>
          <t xml:space="preserve"> </t>
        </is>
      </c>
    </row>
    <row r="27">
      <c r="A27" s="4" t="inlineStr">
        <is>
          <t>Purchases of short-term investments</t>
        </is>
      </c>
      <c r="B27" s="6" t="n">
        <v>-77428</v>
      </c>
      <c r="C27" s="4" t="inlineStr">
        <is>
          <t xml:space="preserve"> </t>
        </is>
      </c>
    </row>
    <row r="28">
      <c r="A28" s="4" t="inlineStr">
        <is>
          <t>Purchase of property and equipment</t>
        </is>
      </c>
      <c r="B28" s="6" t="n">
        <v>-4468</v>
      </c>
      <c r="C28" s="6" t="n">
        <v>-1854</v>
      </c>
    </row>
    <row r="29">
      <c r="A29" s="4" t="inlineStr">
        <is>
          <t>Net cash used in investing activities</t>
        </is>
      </c>
      <c r="B29" s="6" t="n">
        <v>-18007</v>
      </c>
      <c r="C29" s="6" t="n">
        <v>-15040</v>
      </c>
    </row>
    <row r="30">
      <c r="A30" s="3" t="inlineStr">
        <is>
          <t>Cash Flows From Financing Activities:</t>
        </is>
      </c>
      <c r="B30" s="4" t="inlineStr">
        <is>
          <t xml:space="preserve"> </t>
        </is>
      </c>
      <c r="C30" s="4" t="inlineStr">
        <is>
          <t xml:space="preserve"> </t>
        </is>
      </c>
    </row>
    <row r="31">
      <c r="A31" s="4" t="inlineStr">
        <is>
          <t>Borrowings on term loan, net</t>
        </is>
      </c>
      <c r="B31" s="6" t="n">
        <v>19761</v>
      </c>
      <c r="C31" s="6" t="n">
        <v>14872</v>
      </c>
    </row>
    <row r="32">
      <c r="A32" s="4" t="inlineStr">
        <is>
          <t>Repayment of term loan</t>
        </is>
      </c>
      <c r="B32" s="6" t="n">
        <v>-15000</v>
      </c>
      <c r="C32" s="6" t="n">
        <v>-5000</v>
      </c>
    </row>
    <row r="33">
      <c r="A33" s="4" t="inlineStr">
        <is>
          <t>Debt extinguishment costs</t>
        </is>
      </c>
      <c r="B33" s="6" t="n">
        <v>-700</v>
      </c>
      <c r="C33" s="6" t="n">
        <v>-1141</v>
      </c>
    </row>
    <row r="34">
      <c r="A34" s="4" t="inlineStr">
        <is>
          <t>Finance lease liability</t>
        </is>
      </c>
      <c r="B34" s="6" t="n">
        <v>-79</v>
      </c>
      <c r="C34" s="6" t="n">
        <v>-81</v>
      </c>
    </row>
    <row r="35">
      <c r="A35" s="4" t="inlineStr">
        <is>
          <t>Net proceeds from issuance of shares of common stock in initial public offering</t>
        </is>
      </c>
      <c r="B35" s="4" t="inlineStr">
        <is>
          <t xml:space="preserve"> </t>
        </is>
      </c>
      <c r="C35" s="6" t="n">
        <v>112484</v>
      </c>
    </row>
    <row r="36">
      <c r="A36" s="4" t="inlineStr">
        <is>
          <t>Payments of offering costs</t>
        </is>
      </c>
      <c r="B36" s="6" t="n">
        <v>-52</v>
      </c>
      <c r="C36" s="6" t="n">
        <v>-226</v>
      </c>
    </row>
    <row r="37">
      <c r="A37" s="4" t="inlineStr">
        <is>
          <t>Proceeds from the exercise of common stock options</t>
        </is>
      </c>
      <c r="B37" s="6" t="n">
        <v>98</v>
      </c>
      <c r="C37" s="6" t="n">
        <v>173</v>
      </c>
    </row>
    <row r="38">
      <c r="A38" s="4" t="inlineStr">
        <is>
          <t>Proceeds from the issuance of common stock related to ESPP</t>
        </is>
      </c>
      <c r="B38" s="6" t="n">
        <v>482</v>
      </c>
      <c r="C38" s="4" t="inlineStr">
        <is>
          <t xml:space="preserve"> </t>
        </is>
      </c>
    </row>
    <row r="39">
      <c r="A39" s="4" t="inlineStr">
        <is>
          <t>Net cash provided by financing activities</t>
        </is>
      </c>
      <c r="B39" s="6" t="n">
        <v>4510</v>
      </c>
      <c r="C39" s="6" t="n">
        <v>121081</v>
      </c>
    </row>
    <row r="40">
      <c r="A40" s="4" t="inlineStr">
        <is>
          <t>Net Change In Cash, Cash Equivalents, and Restricted Cash</t>
        </is>
      </c>
      <c r="B40" s="6" t="n">
        <v>-52212</v>
      </c>
      <c r="C40" s="6" t="n">
        <v>69343</v>
      </c>
    </row>
    <row r="41">
      <c r="A41" s="4" t="inlineStr">
        <is>
          <t>Cash, cash equivalents, and restricted cash at beginning of year</t>
        </is>
      </c>
      <c r="B41" s="6" t="n">
        <v>82806</v>
      </c>
      <c r="C41" s="6" t="n">
        <v>13463</v>
      </c>
    </row>
    <row r="42">
      <c r="A42" s="4" t="inlineStr">
        <is>
          <t>Cash, cash equivalents, and restricted cash at end of year</t>
        </is>
      </c>
      <c r="B42" s="6" t="n">
        <v>30594</v>
      </c>
      <c r="C42" s="6" t="n">
        <v>82806</v>
      </c>
    </row>
    <row r="43">
      <c r="A43" s="3" t="inlineStr">
        <is>
          <t>Supplemental Disclosure Of Cash Flow Information:</t>
        </is>
      </c>
      <c r="B43" s="4" t="inlineStr">
        <is>
          <t xml:space="preserve"> </t>
        </is>
      </c>
      <c r="C43" s="4" t="inlineStr">
        <is>
          <t xml:space="preserve"> </t>
        </is>
      </c>
    </row>
    <row r="44">
      <c r="A44" s="4" t="inlineStr">
        <is>
          <t>Cash paid for interest</t>
        </is>
      </c>
      <c r="B44" s="6" t="n">
        <v>1379</v>
      </c>
      <c r="C44" s="6" t="n">
        <v>825</v>
      </c>
    </row>
    <row r="45">
      <c r="A45" s="4" t="inlineStr">
        <is>
          <t>Purchases of property and equipment included in accounts payable and accrued expenses</t>
        </is>
      </c>
      <c r="B45" s="6" t="n">
        <v>148</v>
      </c>
      <c r="C45" s="6" t="n">
        <v>684</v>
      </c>
    </row>
    <row r="46">
      <c r="A46" s="4" t="inlineStr">
        <is>
          <t>Issuance of preferred stock warrant in connection with term loan</t>
        </is>
      </c>
      <c r="B46" s="4" t="inlineStr">
        <is>
          <t xml:space="preserve"> </t>
        </is>
      </c>
      <c r="C46" s="6" t="n">
        <v>322</v>
      </c>
    </row>
    <row r="47">
      <c r="A47" s="4" t="inlineStr">
        <is>
          <t>Extinguishment of put option derivative liability in connection with term loan</t>
        </is>
      </c>
      <c r="B47" s="6" t="n">
        <v>-112</v>
      </c>
      <c r="C47" s="6" t="n">
        <v>-51</v>
      </c>
    </row>
    <row r="48">
      <c r="A48" s="4" t="inlineStr">
        <is>
          <t>Issuance of put option derivative liability in connection with term loan</t>
        </is>
      </c>
      <c r="B48" s="6" t="n">
        <v>379</v>
      </c>
      <c r="C48" s="6" t="n">
        <v>303</v>
      </c>
    </row>
    <row r="49">
      <c r="A49" s="4" t="inlineStr">
        <is>
          <t>Conversion of shares of convertible preferred stock into common stock</t>
        </is>
      </c>
      <c r="B49" s="4" t="inlineStr">
        <is>
          <t xml:space="preserve"> </t>
        </is>
      </c>
      <c r="C49" s="6" t="n">
        <v>38914</v>
      </c>
    </row>
    <row r="50">
      <c r="A50" s="4" t="inlineStr">
        <is>
          <t>Conversion of warrant into shares of common stock</t>
        </is>
      </c>
      <c r="B50" s="4" t="inlineStr">
        <is>
          <t xml:space="preserve"> </t>
        </is>
      </c>
      <c r="C50" s="6" t="n">
        <v>2770</v>
      </c>
    </row>
    <row r="51">
      <c r="A51" s="4" t="inlineStr">
        <is>
          <t>Right-of-use-assets obtained in exchange for operating lease liabilities</t>
        </is>
      </c>
      <c r="B51" s="6" t="n">
        <v>583</v>
      </c>
      <c r="C51" s="6" t="n">
        <v>1904</v>
      </c>
    </row>
    <row r="52">
      <c r="A52" s="4" t="inlineStr">
        <is>
          <t>Right-of-use-assets obtained in exchange for finance lease liabilities</t>
        </is>
      </c>
      <c r="B52" s="6" t="n">
        <v>87</v>
      </c>
      <c r="C52" s="4" t="inlineStr">
        <is>
          <t xml:space="preserve"> </t>
        </is>
      </c>
    </row>
    <row r="53">
      <c r="A53" s="4" t="inlineStr">
        <is>
          <t>Right-of-use asset derecognized upon lease modification</t>
        </is>
      </c>
      <c r="B53" s="4" t="inlineStr">
        <is>
          <t xml:space="preserve"> </t>
        </is>
      </c>
      <c r="C53" s="6" t="n">
        <v>2047</v>
      </c>
    </row>
    <row r="54">
      <c r="A54" s="4" t="inlineStr">
        <is>
          <t>Warrant</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Change in fair value of derivative liabilities</t>
        </is>
      </c>
      <c r="B56" s="4" t="inlineStr">
        <is>
          <t xml:space="preserve"> </t>
        </is>
      </c>
      <c r="C56" s="6" t="n">
        <v>1854</v>
      </c>
    </row>
    <row r="57">
      <c r="A57" s="4" t="inlineStr">
        <is>
          <t>Put Option</t>
        </is>
      </c>
      <c r="B57" s="4" t="inlineStr">
        <is>
          <t xml:space="preserve"> </t>
        </is>
      </c>
      <c r="C57" s="4" t="inlineStr">
        <is>
          <t xml:space="preserve"> </t>
        </is>
      </c>
    </row>
    <row r="58">
      <c r="A58" s="3" t="inlineStr">
        <is>
          <t>Adjustments to reconcile net loss to net cash used in operating activities:</t>
        </is>
      </c>
      <c r="B58" s="4" t="inlineStr">
        <is>
          <t xml:space="preserve"> </t>
        </is>
      </c>
      <c r="C58" s="4" t="inlineStr">
        <is>
          <t xml:space="preserve"> </t>
        </is>
      </c>
    </row>
    <row r="59">
      <c r="A59" s="4" t="inlineStr">
        <is>
          <t>Change in fair value of derivative liabilities</t>
        </is>
      </c>
      <c r="B59" s="7" t="n">
        <v>-8</v>
      </c>
      <c r="C59" s="6" t="n">
        <v>-195</v>
      </c>
    </row>
    <row r="60">
      <c r="A60" s="4" t="inlineStr">
        <is>
          <t>Participation Rights</t>
        </is>
      </c>
      <c r="B60" s="4" t="inlineStr">
        <is>
          <t xml:space="preserve"> </t>
        </is>
      </c>
      <c r="C60" s="4" t="inlineStr">
        <is>
          <t xml:space="preserve"> </t>
        </is>
      </c>
    </row>
    <row r="61">
      <c r="A61" s="3" t="inlineStr">
        <is>
          <t>Adjustments to reconcile net loss to net cash used in operating activities:</t>
        </is>
      </c>
      <c r="B61" s="4" t="inlineStr">
        <is>
          <t xml:space="preserve"> </t>
        </is>
      </c>
      <c r="C61" s="4" t="inlineStr">
        <is>
          <t xml:space="preserve"> </t>
        </is>
      </c>
    </row>
    <row r="62">
      <c r="A62" s="4" t="inlineStr">
        <is>
          <t>Change in fair value of derivative liabilities</t>
        </is>
      </c>
      <c r="B62" s="4" t="inlineStr">
        <is>
          <t xml:space="preserve"> </t>
        </is>
      </c>
      <c r="C62" s="6" t="n">
        <v>-420</v>
      </c>
    </row>
    <row r="63">
      <c r="A63" s="4" t="inlineStr">
        <is>
          <t>Success Fee</t>
        </is>
      </c>
      <c r="B63" s="4" t="inlineStr">
        <is>
          <t xml:space="preserve"> </t>
        </is>
      </c>
      <c r="C63" s="4" t="inlineStr">
        <is>
          <t xml:space="preserve"> </t>
        </is>
      </c>
    </row>
    <row r="64">
      <c r="A64" s="3" t="inlineStr">
        <is>
          <t>Adjustments to reconcile net loss to net cash used in operating activities:</t>
        </is>
      </c>
      <c r="B64" s="4" t="inlineStr">
        <is>
          <t xml:space="preserve"> </t>
        </is>
      </c>
      <c r="C64" s="4" t="inlineStr">
        <is>
          <t xml:space="preserve"> </t>
        </is>
      </c>
    </row>
    <row r="65">
      <c r="A65" s="4" t="inlineStr">
        <is>
          <t>Change in fair value of derivative liabilities</t>
        </is>
      </c>
      <c r="B65" s="4" t="inlineStr">
        <is>
          <t xml:space="preserve"> </t>
        </is>
      </c>
      <c r="C65" s="7" t="n">
        <v>28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deferred tax assets</t>
        </is>
      </c>
      <c r="B3" s="7" t="n">
        <v>0</v>
      </c>
      <c r="C3" s="7" t="n">
        <v>0</v>
      </c>
    </row>
    <row r="4">
      <c r="A4" s="3" t="inlineStr">
        <is>
          <t>Deferred tax assets:</t>
        </is>
      </c>
      <c r="B4" s="4" t="inlineStr">
        <is>
          <t xml:space="preserve"> </t>
        </is>
      </c>
      <c r="C4" s="4" t="inlineStr">
        <is>
          <t xml:space="preserve"> </t>
        </is>
      </c>
    </row>
    <row r="5">
      <c r="A5" s="4" t="inlineStr">
        <is>
          <t>Net operating loss carryforwards</t>
        </is>
      </c>
      <c r="B5" s="6" t="n">
        <v>24847</v>
      </c>
      <c r="C5" s="6" t="n">
        <v>15555</v>
      </c>
    </row>
    <row r="6">
      <c r="A6" s="4" t="inlineStr">
        <is>
          <t>Research and development tax credit carryforwards</t>
        </is>
      </c>
      <c r="B6" s="6" t="n">
        <v>1202</v>
      </c>
      <c r="C6" s="6" t="n">
        <v>915</v>
      </c>
    </row>
    <row r="7">
      <c r="A7" s="4" t="inlineStr">
        <is>
          <t>Stock based compensation</t>
        </is>
      </c>
      <c r="B7" s="6" t="n">
        <v>669</v>
      </c>
      <c r="C7" s="6" t="n">
        <v>168</v>
      </c>
    </row>
    <row r="8">
      <c r="A8" s="4" t="inlineStr">
        <is>
          <t>Capitalized research and development costs</t>
        </is>
      </c>
      <c r="B8" s="6" t="n">
        <v>981</v>
      </c>
      <c r="C8" s="4" t="inlineStr">
        <is>
          <t xml:space="preserve"> </t>
        </is>
      </c>
    </row>
    <row r="9">
      <c r="A9" s="4" t="inlineStr">
        <is>
          <t>Accruals and other</t>
        </is>
      </c>
      <c r="B9" s="6" t="n">
        <v>2420</v>
      </c>
      <c r="C9" s="6" t="n">
        <v>666</v>
      </c>
    </row>
    <row r="10">
      <c r="A10" s="4" t="inlineStr">
        <is>
          <t>Gross deferred tax assets</t>
        </is>
      </c>
      <c r="B10" s="6" t="n">
        <v>30119</v>
      </c>
      <c r="C10" s="6" t="n">
        <v>17304</v>
      </c>
    </row>
    <row r="11">
      <c r="A11" s="4" t="inlineStr">
        <is>
          <t>Valuation Allowance</t>
        </is>
      </c>
      <c r="B11" s="6" t="n">
        <v>-29447</v>
      </c>
      <c r="C11" s="6" t="n">
        <v>-16749</v>
      </c>
    </row>
    <row r="12">
      <c r="A12" s="4" t="inlineStr">
        <is>
          <t>Total deferred tax assets</t>
        </is>
      </c>
      <c r="B12" s="6" t="n">
        <v>672</v>
      </c>
      <c r="C12" s="6" t="n">
        <v>555</v>
      </c>
    </row>
    <row r="13">
      <c r="A13" s="3" t="inlineStr">
        <is>
          <t>Deferred tax liabilities:</t>
        </is>
      </c>
      <c r="B13" s="4" t="inlineStr">
        <is>
          <t xml:space="preserve"> </t>
        </is>
      </c>
      <c r="C13" s="4" t="inlineStr">
        <is>
          <t xml:space="preserve"> </t>
        </is>
      </c>
    </row>
    <row r="14">
      <c r="A14" s="4" t="inlineStr">
        <is>
          <t>Fixed assets</t>
        </is>
      </c>
      <c r="B14" s="6" t="n">
        <v>-93</v>
      </c>
      <c r="C14" s="6" t="n">
        <v>-62</v>
      </c>
    </row>
    <row r="15">
      <c r="A15" s="4" t="inlineStr">
        <is>
          <t>Intangibles</t>
        </is>
      </c>
      <c r="B15" s="6" t="n">
        <v>-579</v>
      </c>
      <c r="C15" s="6" t="n">
        <v>-493</v>
      </c>
    </row>
    <row r="16">
      <c r="A16" s="4" t="inlineStr">
        <is>
          <t>Total deferred tax liabilities</t>
        </is>
      </c>
      <c r="B16" s="7" t="n">
        <v>-672</v>
      </c>
      <c r="C16" s="7" t="n">
        <v>-5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ctivity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338</v>
      </c>
      <c r="C4" s="7" t="n">
        <v>316</v>
      </c>
    </row>
    <row r="5">
      <c r="A5" s="4" t="inlineStr">
        <is>
          <t>Increase of unrecognized tax benefits taken in prior years</t>
        </is>
      </c>
      <c r="B5" s="4" t="inlineStr">
        <is>
          <t xml:space="preserve"> </t>
        </is>
      </c>
      <c r="C5" s="6" t="n">
        <v>-36</v>
      </c>
    </row>
    <row r="6">
      <c r="A6" s="4" t="inlineStr">
        <is>
          <t>Increase of unrecognized tax benefits taken in current year</t>
        </is>
      </c>
      <c r="B6" s="6" t="n">
        <v>105</v>
      </c>
      <c r="C6" s="6" t="n">
        <v>58</v>
      </c>
    </row>
    <row r="7">
      <c r="A7" s="4" t="inlineStr">
        <is>
          <t>Balance at ending of period</t>
        </is>
      </c>
      <c r="B7" s="7" t="n">
        <v>443</v>
      </c>
      <c r="C7" s="7" t="n">
        <v>3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48471</v>
      </c>
      <c r="C4" s="7" t="n">
        <v>-38958</v>
      </c>
    </row>
    <row r="5">
      <c r="A5" s="4" t="inlineStr">
        <is>
          <t>Net loss attributable to common stockholders</t>
        </is>
      </c>
      <c r="B5" s="7" t="n">
        <v>-48471</v>
      </c>
      <c r="C5" s="7" t="n">
        <v>-38958</v>
      </c>
    </row>
    <row r="6">
      <c r="A6" s="3" t="inlineStr">
        <is>
          <t>Denominator:</t>
        </is>
      </c>
      <c r="B6" s="4" t="inlineStr">
        <is>
          <t xml:space="preserve"> </t>
        </is>
      </c>
      <c r="C6" s="4" t="inlineStr">
        <is>
          <t xml:space="preserve"> </t>
        </is>
      </c>
    </row>
    <row r="7">
      <c r="A7" s="4" t="inlineStr">
        <is>
          <t>Weighted average common stock outstanding - basic (in shares)</t>
        </is>
      </c>
      <c r="B7" s="6" t="n">
        <v>29463361</v>
      </c>
      <c r="C7" s="6" t="n">
        <v>18222495</v>
      </c>
    </row>
    <row r="8">
      <c r="A8" s="4" t="inlineStr">
        <is>
          <t>Weighted average common stock outstanding - diluted (in shares)</t>
        </is>
      </c>
      <c r="B8" s="6" t="n">
        <v>29463361</v>
      </c>
      <c r="C8" s="6" t="n">
        <v>18222495</v>
      </c>
    </row>
    <row r="9">
      <c r="A9" s="4" t="inlineStr">
        <is>
          <t>Net loss per share attributable to common stockholders - basic (in USD per share)</t>
        </is>
      </c>
      <c r="B9" s="9" t="n">
        <v>-1.65</v>
      </c>
      <c r="C9" s="9" t="n">
        <v>-2.14</v>
      </c>
    </row>
    <row r="10">
      <c r="A10" s="4" t="inlineStr">
        <is>
          <t>Net loss per share attributable to common stockholders - diluted (in USD per share)</t>
        </is>
      </c>
      <c r="B10" s="9" t="n">
        <v>-1.65</v>
      </c>
      <c r="C10" s="9" t="n">
        <v>-2.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6" t="n">
        <v>4879676</v>
      </c>
      <c r="C4" s="6" t="n">
        <v>255098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6" t="n">
        <v>4488555</v>
      </c>
      <c r="C7" s="6" t="n">
        <v>2550984</v>
      </c>
    </row>
    <row r="8">
      <c r="A8" s="4" t="inlineStr">
        <is>
          <t>Restricted stock units that vest in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72601</v>
      </c>
      <c r="C10" s="6" t="n">
        <v>0</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6" t="n">
        <v>118520</v>
      </c>
      <c r="C13"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Retirement Pla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Contribution costs</t>
        </is>
      </c>
      <c r="B4" s="7" t="n">
        <v>0</v>
      </c>
      <c r="C4"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Acquisitions - Narrative (Details) - Eton - USD ($) $ in Millions</t>
        </is>
      </c>
      <c r="C1" s="2" t="inlineStr">
        <is>
          <t>12 Months Ended</t>
        </is>
      </c>
    </row>
    <row r="2">
      <c r="B2" s="2" t="inlineStr">
        <is>
          <t>Nov. 18,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t>
        </is>
      </c>
      <c r="B4" s="5" t="n">
        <v>14.1</v>
      </c>
      <c r="C4" s="4" t="inlineStr">
        <is>
          <t xml:space="preserve"> </t>
        </is>
      </c>
      <c r="D4" s="4" t="inlineStr">
        <is>
          <t xml:space="preserve"> </t>
        </is>
      </c>
    </row>
    <row r="5">
      <c r="A5" s="4" t="inlineStr">
        <is>
          <t>Cash on hand funded for acquisition</t>
        </is>
      </c>
      <c r="B5" s="14" t="n">
        <v>13.6</v>
      </c>
      <c r="C5" s="4" t="inlineStr">
        <is>
          <t xml:space="preserve"> </t>
        </is>
      </c>
      <c r="D5" s="4" t="inlineStr">
        <is>
          <t xml:space="preserve"> </t>
        </is>
      </c>
    </row>
    <row r="6">
      <c r="A6" s="4" t="inlineStr">
        <is>
          <t>Remaining cash paid for acquisition</t>
        </is>
      </c>
      <c r="B6" s="4" t="inlineStr">
        <is>
          <t xml:space="preserve"> </t>
        </is>
      </c>
      <c r="C6" s="5" t="n">
        <v>0.5</v>
      </c>
      <c r="D6" s="4" t="inlineStr">
        <is>
          <t xml:space="preserve"> </t>
        </is>
      </c>
    </row>
    <row r="7">
      <c r="A7" s="4" t="inlineStr">
        <is>
          <t>Acquisition-related costs</t>
        </is>
      </c>
      <c r="B7" s="5" t="n">
        <v>0.3</v>
      </c>
      <c r="C7" s="4" t="inlineStr">
        <is>
          <t xml:space="preserve"> </t>
        </is>
      </c>
      <c r="D7" s="4" t="inlineStr">
        <is>
          <t xml:space="preserve"> </t>
        </is>
      </c>
    </row>
    <row r="8">
      <c r="A8" s="4" t="inlineStr">
        <is>
          <t>Revenue</t>
        </is>
      </c>
      <c r="B8" s="4" t="inlineStr">
        <is>
          <t xml:space="preserve"> </t>
        </is>
      </c>
      <c r="C8" s="4" t="inlineStr">
        <is>
          <t xml:space="preserve"> </t>
        </is>
      </c>
      <c r="D8" s="5" t="n">
        <v>0.5</v>
      </c>
    </row>
    <row r="9">
      <c r="A9" s="4" t="inlineStr">
        <is>
          <t>Net loss</t>
        </is>
      </c>
      <c r="B9" s="4" t="inlineStr">
        <is>
          <t xml:space="preserve"> </t>
        </is>
      </c>
      <c r="C9" s="4" t="inlineStr">
        <is>
          <t xml:space="preserve"> </t>
        </is>
      </c>
      <c r="D9" s="5" t="n">
        <v>0.2</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 - Assets and Liabilities (Details) - USD ($) $ in Thousands</t>
        </is>
      </c>
      <c r="C1" s="2" t="inlineStr">
        <is>
          <t>12 Months Ended</t>
        </is>
      </c>
    </row>
    <row r="2">
      <c r="B2" s="2" t="inlineStr">
        <is>
          <t>Nov. 18, 2021</t>
        </is>
      </c>
      <c r="C2" s="2" t="inlineStr">
        <is>
          <t>Dec. 31, 2021</t>
        </is>
      </c>
      <c r="D2" s="2" t="inlineStr">
        <is>
          <t>Dec. 31, 2022</t>
        </is>
      </c>
      <c r="E2" s="2" t="inlineStr">
        <is>
          <t>Mar. 08,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4330</v>
      </c>
      <c r="D4" s="7" t="n">
        <v>14886</v>
      </c>
      <c r="E4" s="7" t="n">
        <v>3500</v>
      </c>
    </row>
    <row r="5">
      <c r="A5" s="4" t="inlineStr">
        <is>
          <t>Operating lease liability, current portion</t>
        </is>
      </c>
      <c r="B5" s="4" t="inlineStr">
        <is>
          <t xml:space="preserve"> </t>
        </is>
      </c>
      <c r="C5" s="6" t="n">
        <v>-1156</v>
      </c>
      <c r="D5" s="6" t="n">
        <v>-578</v>
      </c>
      <c r="E5" s="4" t="inlineStr">
        <is>
          <t xml:space="preserve"> </t>
        </is>
      </c>
    </row>
    <row r="6">
      <c r="A6" s="4" t="inlineStr">
        <is>
          <t>Operating lease liability, net of current portion</t>
        </is>
      </c>
      <c r="B6" s="4" t="inlineStr">
        <is>
          <t xml:space="preserve"> </t>
        </is>
      </c>
      <c r="C6" s="6" t="n">
        <v>-1394</v>
      </c>
      <c r="D6" s="7" t="n">
        <v>-1111</v>
      </c>
      <c r="E6" s="4" t="inlineStr">
        <is>
          <t xml:space="preserve"> </t>
        </is>
      </c>
    </row>
    <row r="7">
      <c r="A7" s="4" t="inlineStr">
        <is>
          <t>Purchase of Eton, net of cash acquired</t>
        </is>
      </c>
      <c r="B7" s="4" t="inlineStr">
        <is>
          <t xml:space="preserve"> </t>
        </is>
      </c>
      <c r="C7" s="7" t="n">
        <v>13186</v>
      </c>
      <c r="D7" s="4" t="inlineStr">
        <is>
          <t xml:space="preserve"> </t>
        </is>
      </c>
      <c r="E7" s="4" t="inlineStr">
        <is>
          <t xml:space="preserve"> </t>
        </is>
      </c>
    </row>
    <row r="8">
      <c r="A8" s="4" t="inlineStr">
        <is>
          <t>Et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t>
        </is>
      </c>
      <c r="B10" s="7" t="n">
        <v>393</v>
      </c>
      <c r="C10" s="4" t="inlineStr">
        <is>
          <t xml:space="preserve"> </t>
        </is>
      </c>
      <c r="D10" s="4" t="inlineStr">
        <is>
          <t xml:space="preserve"> </t>
        </is>
      </c>
      <c r="E10" s="4" t="inlineStr">
        <is>
          <t xml:space="preserve"> </t>
        </is>
      </c>
    </row>
    <row r="11">
      <c r="A11" s="4" t="inlineStr">
        <is>
          <t>Accounts receivable</t>
        </is>
      </c>
      <c r="B11" s="6" t="n">
        <v>664</v>
      </c>
      <c r="C11" s="4" t="inlineStr">
        <is>
          <t xml:space="preserve"> </t>
        </is>
      </c>
      <c r="D11" s="4" t="inlineStr">
        <is>
          <t xml:space="preserve"> </t>
        </is>
      </c>
      <c r="E11" s="4" t="inlineStr">
        <is>
          <t xml:space="preserve"> </t>
        </is>
      </c>
    </row>
    <row r="12">
      <c r="A12" s="4" t="inlineStr">
        <is>
          <t>Inventory</t>
        </is>
      </c>
      <c r="B12" s="6" t="n">
        <v>305</v>
      </c>
      <c r="C12" s="4" t="inlineStr">
        <is>
          <t xml:space="preserve"> </t>
        </is>
      </c>
      <c r="D12" s="4" t="inlineStr">
        <is>
          <t xml:space="preserve"> </t>
        </is>
      </c>
      <c r="E12" s="4" t="inlineStr">
        <is>
          <t xml:space="preserve"> </t>
        </is>
      </c>
    </row>
    <row r="13">
      <c r="A13" s="4" t="inlineStr">
        <is>
          <t>Other current assets</t>
        </is>
      </c>
      <c r="B13" s="6" t="n">
        <v>79</v>
      </c>
      <c r="C13" s="4" t="inlineStr">
        <is>
          <t xml:space="preserve"> </t>
        </is>
      </c>
      <c r="D13" s="4" t="inlineStr">
        <is>
          <t xml:space="preserve"> </t>
        </is>
      </c>
      <c r="E13" s="4" t="inlineStr">
        <is>
          <t xml:space="preserve"> </t>
        </is>
      </c>
    </row>
    <row r="14">
      <c r="A14" s="4" t="inlineStr">
        <is>
          <t>Right-of-use assets</t>
        </is>
      </c>
      <c r="B14" s="6" t="n">
        <v>1904</v>
      </c>
      <c r="C14" s="4" t="inlineStr">
        <is>
          <t xml:space="preserve"> </t>
        </is>
      </c>
      <c r="D14" s="4" t="inlineStr">
        <is>
          <t xml:space="preserve"> </t>
        </is>
      </c>
      <c r="E14" s="4" t="inlineStr">
        <is>
          <t xml:space="preserve"> </t>
        </is>
      </c>
    </row>
    <row r="15">
      <c r="A15" s="4" t="inlineStr">
        <is>
          <t>Property and equipment, net</t>
        </is>
      </c>
      <c r="B15" s="6" t="n">
        <v>1388</v>
      </c>
      <c r="C15" s="4" t="inlineStr">
        <is>
          <t xml:space="preserve"> </t>
        </is>
      </c>
      <c r="D15" s="4" t="inlineStr">
        <is>
          <t xml:space="preserve"> </t>
        </is>
      </c>
      <c r="E15" s="4" t="inlineStr">
        <is>
          <t xml:space="preserve"> </t>
        </is>
      </c>
    </row>
    <row r="16">
      <c r="A16" s="4" t="inlineStr">
        <is>
          <t>Other long-term assets</t>
        </is>
      </c>
      <c r="B16" s="6" t="n">
        <v>28</v>
      </c>
      <c r="C16" s="4" t="inlineStr">
        <is>
          <t xml:space="preserve"> </t>
        </is>
      </c>
      <c r="D16" s="4" t="inlineStr">
        <is>
          <t xml:space="preserve"> </t>
        </is>
      </c>
      <c r="E16" s="4" t="inlineStr">
        <is>
          <t xml:space="preserve"> </t>
        </is>
      </c>
    </row>
    <row r="17">
      <c r="A17" s="4" t="inlineStr">
        <is>
          <t>Goodwill</t>
        </is>
      </c>
      <c r="B17" s="6" t="n">
        <v>11389</v>
      </c>
      <c r="C17" s="4" t="inlineStr">
        <is>
          <t xml:space="preserve"> </t>
        </is>
      </c>
      <c r="D17" s="4" t="inlineStr">
        <is>
          <t xml:space="preserve"> </t>
        </is>
      </c>
      <c r="E17" s="4" t="inlineStr">
        <is>
          <t xml:space="preserve"> </t>
        </is>
      </c>
    </row>
    <row r="18">
      <c r="A18" s="4" t="inlineStr">
        <is>
          <t>Intangible assets</t>
        </is>
      </c>
      <c r="B18" s="6" t="n">
        <v>530</v>
      </c>
      <c r="C18" s="4" t="inlineStr">
        <is>
          <t xml:space="preserve"> </t>
        </is>
      </c>
      <c r="D18" s="4" t="inlineStr">
        <is>
          <t xml:space="preserve"> </t>
        </is>
      </c>
      <c r="E18" s="4" t="inlineStr">
        <is>
          <t xml:space="preserve"> </t>
        </is>
      </c>
    </row>
    <row r="19">
      <c r="A19" s="4" t="inlineStr">
        <is>
          <t>Accounts payable, accrued employee expenses and other accrued liabilities</t>
        </is>
      </c>
      <c r="B19" s="6" t="n">
        <v>-389</v>
      </c>
      <c r="C19" s="4" t="inlineStr">
        <is>
          <t xml:space="preserve"> </t>
        </is>
      </c>
      <c r="D19" s="4" t="inlineStr">
        <is>
          <t xml:space="preserve"> </t>
        </is>
      </c>
      <c r="E19" s="4" t="inlineStr">
        <is>
          <t xml:space="preserve"> </t>
        </is>
      </c>
    </row>
    <row r="20">
      <c r="A20" s="4" t="inlineStr">
        <is>
          <t>Deferred revenue, current portion</t>
        </is>
      </c>
      <c r="B20" s="6" t="n">
        <v>-252</v>
      </c>
      <c r="C20" s="4" t="inlineStr">
        <is>
          <t xml:space="preserve"> </t>
        </is>
      </c>
      <c r="D20" s="4" t="inlineStr">
        <is>
          <t xml:space="preserve"> </t>
        </is>
      </c>
      <c r="E20" s="4" t="inlineStr">
        <is>
          <t xml:space="preserve"> </t>
        </is>
      </c>
    </row>
    <row r="21">
      <c r="A21" s="4" t="inlineStr">
        <is>
          <t>Operating lease liability, current portion</t>
        </is>
      </c>
      <c r="B21" s="6" t="n">
        <v>-427</v>
      </c>
      <c r="C21" s="4" t="inlineStr">
        <is>
          <t xml:space="preserve"> </t>
        </is>
      </c>
      <c r="D21" s="4" t="inlineStr">
        <is>
          <t xml:space="preserve"> </t>
        </is>
      </c>
      <c r="E21" s="4" t="inlineStr">
        <is>
          <t xml:space="preserve"> </t>
        </is>
      </c>
    </row>
    <row r="22">
      <c r="A22" s="4" t="inlineStr">
        <is>
          <t>Operating lease liability, net of current portion</t>
        </is>
      </c>
      <c r="B22" s="6" t="n">
        <v>-1477</v>
      </c>
      <c r="C22" s="4" t="inlineStr">
        <is>
          <t xml:space="preserve"> </t>
        </is>
      </c>
      <c r="D22" s="4" t="inlineStr">
        <is>
          <t xml:space="preserve"> </t>
        </is>
      </c>
      <c r="E22" s="4" t="inlineStr">
        <is>
          <t xml:space="preserve"> </t>
        </is>
      </c>
    </row>
    <row r="23">
      <c r="A23" s="4" t="inlineStr">
        <is>
          <t>Total purchase consideration</t>
        </is>
      </c>
      <c r="B23" s="6" t="n">
        <v>14135</v>
      </c>
      <c r="C23" s="4" t="inlineStr">
        <is>
          <t xml:space="preserve"> </t>
        </is>
      </c>
      <c r="D23" s="4" t="inlineStr">
        <is>
          <t xml:space="preserve"> </t>
        </is>
      </c>
      <c r="E23" s="4" t="inlineStr">
        <is>
          <t xml:space="preserve"> </t>
        </is>
      </c>
    </row>
    <row r="24">
      <c r="A24" s="4" t="inlineStr">
        <is>
          <t>Less: Acquired cash</t>
        </is>
      </c>
      <c r="B24" s="6" t="n">
        <v>-393</v>
      </c>
      <c r="C24" s="4" t="inlineStr">
        <is>
          <t xml:space="preserve"> </t>
        </is>
      </c>
      <c r="D24" s="4" t="inlineStr">
        <is>
          <t xml:space="preserve"> </t>
        </is>
      </c>
      <c r="E24" s="4" t="inlineStr">
        <is>
          <t xml:space="preserve"> </t>
        </is>
      </c>
    </row>
    <row r="25">
      <c r="A25" s="4" t="inlineStr">
        <is>
          <t>Purchase of Eton, net of cash acquired</t>
        </is>
      </c>
      <c r="B25" s="7" t="n">
        <v>13742</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2" customWidth="1" min="2" max="2"/>
  </cols>
  <sheetData>
    <row r="1">
      <c r="A1" s="1" t="inlineStr">
        <is>
          <t>Acquisition - Intangible Assets (Details) - Eton</t>
        </is>
      </c>
      <c r="B1" s="2" t="inlineStr">
        <is>
          <t>Nov. 18, 2021 USD ($)</t>
        </is>
      </c>
    </row>
    <row r="2">
      <c r="A2" s="3" t="inlineStr">
        <is>
          <t>Business Acquisition [Line Items]</t>
        </is>
      </c>
      <c r="B2" s="4" t="inlineStr">
        <is>
          <t xml:space="preserve"> </t>
        </is>
      </c>
    </row>
    <row r="3">
      <c r="A3" s="4" t="inlineStr">
        <is>
          <t>Total intangible assets acquired</t>
        </is>
      </c>
      <c r="B3" s="7" t="n">
        <v>530000</v>
      </c>
    </row>
    <row r="4">
      <c r="A4" s="4" t="inlineStr">
        <is>
          <t>Trade Name</t>
        </is>
      </c>
      <c r="B4" s="4" t="inlineStr">
        <is>
          <t xml:space="preserve"> </t>
        </is>
      </c>
    </row>
    <row r="5">
      <c r="A5" s="3" t="inlineStr">
        <is>
          <t>Business Acquisition [Line Items]</t>
        </is>
      </c>
      <c r="B5" s="4" t="inlineStr">
        <is>
          <t xml:space="preserve"> </t>
        </is>
      </c>
    </row>
    <row r="6">
      <c r="A6" s="4" t="inlineStr">
        <is>
          <t>Total intangible assets acquired</t>
        </is>
      </c>
      <c r="B6" s="7" t="n">
        <v>80000</v>
      </c>
    </row>
    <row r="7">
      <c r="A7" s="4" t="inlineStr">
        <is>
          <t>Useful life (in years)</t>
        </is>
      </c>
      <c r="B7" s="4" t="inlineStr">
        <is>
          <t>3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Total intangible assets acquired</t>
        </is>
      </c>
      <c r="B10" s="7" t="n">
        <v>420000</v>
      </c>
    </row>
    <row r="11">
      <c r="A11" s="4" t="inlineStr">
        <is>
          <t>Useful life (in years)</t>
        </is>
      </c>
      <c r="B11" s="4" t="inlineStr">
        <is>
          <t>15 years</t>
        </is>
      </c>
    </row>
    <row r="12">
      <c r="A12" s="4" t="inlineStr">
        <is>
          <t>Non-competition Agreements</t>
        </is>
      </c>
      <c r="B12" s="4" t="inlineStr">
        <is>
          <t xml:space="preserve"> </t>
        </is>
      </c>
    </row>
    <row r="13">
      <c r="A13" s="3" t="inlineStr">
        <is>
          <t>Business Acquisition [Line Items]</t>
        </is>
      </c>
      <c r="B13" s="4" t="inlineStr">
        <is>
          <t xml:space="preserve"> </t>
        </is>
      </c>
    </row>
    <row r="14">
      <c r="A14" s="4" t="inlineStr">
        <is>
          <t>Total intangible assets acquired</t>
        </is>
      </c>
      <c r="B14" s="7" t="n">
        <v>30000</v>
      </c>
    </row>
    <row r="15">
      <c r="A15" s="4" t="inlineStr">
        <is>
          <t>Useful life (in years)</t>
        </is>
      </c>
      <c r="B15" s="4" t="inlineStr">
        <is>
          <t>3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Acquisition - Pro Forma Information (Details) - Eton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Pro forma revenue</t>
        </is>
      </c>
      <c r="B4" s="7" t="n">
        <v>17094</v>
      </c>
    </row>
    <row r="5">
      <c r="A5" s="4" t="inlineStr">
        <is>
          <t>Pro forma net loss</t>
        </is>
      </c>
      <c r="B5" s="7" t="n">
        <v>-3822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llaboration (Details) - USD ($)</t>
        </is>
      </c>
      <c r="B1" s="2" t="inlineStr">
        <is>
          <t>12 Months Ended</t>
        </is>
      </c>
    </row>
    <row r="2">
      <c r="B2" s="2" t="inlineStr">
        <is>
          <t>Dec. 31, 2022</t>
        </is>
      </c>
      <c r="C2" s="2" t="inlineStr">
        <is>
          <t>Dec. 31, 2021</t>
        </is>
      </c>
      <c r="D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Upfront payment</t>
        </is>
      </c>
      <c r="B4" s="7" t="n">
        <v>399000</v>
      </c>
      <c r="C4" s="7" t="n">
        <v>355000</v>
      </c>
      <c r="D4" s="7" t="n">
        <v>257000</v>
      </c>
    </row>
    <row r="5">
      <c r="A5" s="4" t="inlineStr">
        <is>
          <t>Deferred revenue, current portion</t>
        </is>
      </c>
      <c r="B5" s="6" t="n">
        <v>3958000</v>
      </c>
      <c r="C5" s="6" t="n">
        <v>205000</v>
      </c>
      <c r="D5" s="4" t="inlineStr">
        <is>
          <t xml:space="preserve"> </t>
        </is>
      </c>
    </row>
    <row r="6">
      <c r="A6" s="4" t="inlineStr">
        <is>
          <t>Total revenue</t>
        </is>
      </c>
      <c r="B6" s="6" t="n">
        <v>27435000</v>
      </c>
      <c r="C6" s="6" t="n">
        <v>11043000</v>
      </c>
      <c r="D6" s="4" t="inlineStr">
        <is>
          <t xml:space="preserve"> </t>
        </is>
      </c>
    </row>
    <row r="7">
      <c r="A7" s="4" t="inlineStr">
        <is>
          <t>License</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Total revenue</t>
        </is>
      </c>
      <c r="B9" s="6" t="n">
        <v>6600000</v>
      </c>
      <c r="C9" s="4" t="inlineStr">
        <is>
          <t xml:space="preserve"> </t>
        </is>
      </c>
      <c r="D9" s="4" t="inlineStr">
        <is>
          <t xml:space="preserve"> </t>
        </is>
      </c>
    </row>
    <row r="10">
      <c r="A10" s="4" t="inlineStr">
        <is>
          <t>Pfiz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Upfront payment</t>
        </is>
      </c>
      <c r="B12" s="6" t="n">
        <v>3700000</v>
      </c>
      <c r="C12" s="4" t="inlineStr">
        <is>
          <t xml:space="preserve"> </t>
        </is>
      </c>
      <c r="D12" s="4" t="inlineStr">
        <is>
          <t xml:space="preserve"> </t>
        </is>
      </c>
    </row>
    <row r="13">
      <c r="A13" s="4" t="inlineStr">
        <is>
          <t>Pfizer | License</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Upfront payment</t>
        </is>
      </c>
      <c r="B15" s="4" t="inlineStr">
        <is>
          <t xml:space="preserve"> </t>
        </is>
      </c>
      <c r="C15" s="6" t="n">
        <v>8000000</v>
      </c>
      <c r="D15" s="4" t="inlineStr">
        <is>
          <t xml:space="preserve"> </t>
        </is>
      </c>
    </row>
    <row r="16">
      <c r="A16" s="4" t="inlineStr">
        <is>
          <t>Additional amounts to be received</t>
        </is>
      </c>
      <c r="B16" s="4" t="inlineStr">
        <is>
          <t xml:space="preserve"> </t>
        </is>
      </c>
      <c r="C16" s="6" t="n">
        <v>10000000</v>
      </c>
      <c r="D16" s="4" t="inlineStr">
        <is>
          <t xml:space="preserve"> </t>
        </is>
      </c>
    </row>
    <row r="17">
      <c r="A17" s="4" t="inlineStr">
        <is>
          <t>Pfizer | Clinical</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Upfront payment</t>
        </is>
      </c>
      <c r="B19" s="6" t="n">
        <v>8000000</v>
      </c>
      <c r="C19" s="4" t="inlineStr">
        <is>
          <t xml:space="preserve"> </t>
        </is>
      </c>
      <c r="D19" s="4" t="inlineStr">
        <is>
          <t xml:space="preserve"> </t>
        </is>
      </c>
    </row>
    <row r="20">
      <c r="A20" s="4" t="inlineStr">
        <is>
          <t>Milestone payments to be received</t>
        </is>
      </c>
      <c r="B20" s="6" t="n">
        <v>2500000</v>
      </c>
      <c r="C20" s="4" t="inlineStr">
        <is>
          <t xml:space="preserve"> </t>
        </is>
      </c>
      <c r="D20" s="4" t="inlineStr">
        <is>
          <t xml:space="preserve"> </t>
        </is>
      </c>
    </row>
    <row r="21">
      <c r="A21" s="4" t="inlineStr">
        <is>
          <t>Pfizer | Clinical | Minimum</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Milestone payments to be received</t>
        </is>
      </c>
      <c r="B23" s="4" t="inlineStr">
        <is>
          <t xml:space="preserve"> </t>
        </is>
      </c>
      <c r="C23" s="6" t="n">
        <v>20000000</v>
      </c>
      <c r="D23" s="4" t="inlineStr">
        <is>
          <t xml:space="preserve"> </t>
        </is>
      </c>
    </row>
    <row r="24">
      <c r="A24" s="4" t="inlineStr">
        <is>
          <t>Pfizer | Clinical | Maximum</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Milestone payments to be received</t>
        </is>
      </c>
      <c r="B26" s="4" t="inlineStr">
        <is>
          <t xml:space="preserve"> </t>
        </is>
      </c>
      <c r="C26" s="6" t="n">
        <v>55000000</v>
      </c>
      <c r="D26" s="4" t="inlineStr">
        <is>
          <t xml:space="preserve"> </t>
        </is>
      </c>
    </row>
    <row r="27">
      <c r="A27" s="4" t="inlineStr">
        <is>
          <t>Pfizer | Sales Milestones | Minimum</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Milestone payments to be received</t>
        </is>
      </c>
      <c r="B29" s="4" t="inlineStr">
        <is>
          <t xml:space="preserve"> </t>
        </is>
      </c>
      <c r="C29" s="6" t="n">
        <v>60000000</v>
      </c>
      <c r="D29" s="4" t="inlineStr">
        <is>
          <t xml:space="preserve"> </t>
        </is>
      </c>
    </row>
    <row r="30">
      <c r="A30" s="4" t="inlineStr">
        <is>
          <t>Pfizer | Sales Milestones | Maximum</t>
        </is>
      </c>
      <c r="B30" s="4" t="inlineStr">
        <is>
          <t xml:space="preserve"> </t>
        </is>
      </c>
      <c r="C30" s="4" t="inlineStr">
        <is>
          <t xml:space="preserve"> </t>
        </is>
      </c>
      <c r="D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row>
    <row r="32">
      <c r="A32" s="4" t="inlineStr">
        <is>
          <t>Milestone payments to be received</t>
        </is>
      </c>
      <c r="B32" s="4" t="inlineStr">
        <is>
          <t xml:space="preserve"> </t>
        </is>
      </c>
      <c r="C32" s="7" t="n">
        <v>180000000</v>
      </c>
      <c r="D32" s="4" t="inlineStr">
        <is>
          <t xml:space="preserve"> </t>
        </is>
      </c>
    </row>
    <row r="33">
      <c r="A33" s="4" t="inlineStr">
        <is>
          <t>Royalty percentage</t>
        </is>
      </c>
      <c r="B33" s="4" t="inlineStr">
        <is>
          <t xml:space="preserve"> </t>
        </is>
      </c>
      <c r="C33" s="10" t="n">
        <v>0.01</v>
      </c>
      <c r="D33" s="4" t="inlineStr">
        <is>
          <t xml:space="preserve"> </t>
        </is>
      </c>
    </row>
    <row r="34">
      <c r="A34" s="4" t="inlineStr">
        <is>
          <t>Pfizer | Material Rights</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Revenue recognized</t>
        </is>
      </c>
      <c r="B36" s="6" t="n">
        <v>300000</v>
      </c>
      <c r="C36" s="4" t="inlineStr">
        <is>
          <t xml:space="preserve"> </t>
        </is>
      </c>
      <c r="D36" s="4" t="inlineStr">
        <is>
          <t xml:space="preserve"> </t>
        </is>
      </c>
    </row>
    <row r="37">
      <c r="A37" s="4" t="inlineStr">
        <is>
          <t>Pfizer | Research</t>
        </is>
      </c>
      <c r="B37" s="4" t="inlineStr">
        <is>
          <t xml:space="preserve"> </t>
        </is>
      </c>
      <c r="C37" s="4" t="inlineStr">
        <is>
          <t xml:space="preserve"> </t>
        </is>
      </c>
      <c r="D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row>
    <row r="39">
      <c r="A39" s="4" t="inlineStr">
        <is>
          <t>Revenue from the milestone achievement</t>
        </is>
      </c>
      <c r="B39" s="7" t="n">
        <v>2500</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Telesis Bio Inc. (the Company) was incorporated in the state of Delaware in March 2011, as Synthetic Genomics Solution, Inc., a wholly owned subsidiary of Synthetic Genomics, Inc. (SGI). The Company changed its name to SGI-DNA, Inc. (SGI-DNA) in February 2013, to Codex DNA, Inc. in March 2020, and then to Telesis Bio Inc. in November 2022. SGI-DNA Limited, a United Kingdom company focused on sales and marketing activities, is a wholly owned subsidiary of Telesis Bio Inc. The Company manufactures and sells laboratory equipment, specifically synthetic biology instruments, reagents and associated products and related services, primarily to pharmaceutical and academic laboratories worldwide. On March 8, 2019, SGI sold SGI-DNA to GATTACA Mining, LLC (Purchaser or GATTACA) by entering into a stock purchase agreement to sell all of the Company’s outstanding common and preferred stock in exchange for a $ 10 million non-recourse promissory note. Both the Company and Purchaser are co-borrowers of the promissory note. As this transaction was a change in control transaction in accordance with generally accepted accounting principles in the United States (U.S. GAAP), the Company elected to apply push-down accounting and recognized a step up in the basis of the assets acquired and liabilities assumed in the acquisition. On June 10, 2021, the Company’s Board of Directors and stockholders approved a 3-for-1 reverse stock split of the Company’s issued and outstanding common stock and outstanding shares of convertible preferred stock, which was effected on June 11, 2021. The reverse stock split also applied to all outstanding securities or rights convertible into, or exchangeable or exercisable for, common stock or convertible preferred stock. Accordingly, all shares, stock options, warrants and per share information presented in the accompanying consolidated financial statements and notes thereto have been retroactively adjusted to reflect the reverse stock split. There was no change in the par value and authorized number of shares of the Company’s common stock or preferred stock. On June 18, 2021, the Company completed an initial public offering (IPO) of 7,666,664 shares of its common stock, including the exercise in full by the underwriters of their option to purchase up to 999,999 additional shares of common stock, for aggregate gross proceeds of $ 122.7 million. The Company’s shares began trading on the Nasdaq Global Select Market under the ticker symbol “DNAY” on June 18, 2021. The Company has since changed its ticker symbol to "TBIO" in connection with its name change to Telesis Bio, Inc. The Company received $ 112.5 million in net proceeds after deducting underwriting discounts and commissions and other offering expenses payable by the Company. Upon closing of the IPO, all outstanding convertible preferred stock converted into 15,079,329 shares of common stock and SGI’s outstanding warrants were automatically exercised into 1,201,059 shares of common stock. On November 18, 2021, the Company entered into a Share Purchase Agreement, with the stockholders of EtonBio Inc., a California corporation (“Eton”), pursuant to which, the Company agreed to purchase all of the outstanding shares of capital stock of Eton (see Note 6 ). The total purchase price was approximately $ 14.1 million, which was funded with the Company’s existing cash on hand. Eton is a San Diego-based biotech company specializing in synthetic biology products and services, including DNA sequencing and oligo synthesis, for the global academic research, pharmaceutical, and biotechnology industries. Eton also markets DNA prep services and products such as antibodies, peptides, and metabolism assay kits. Since its inception, the Company has devoted substantially all of its efforts to raising capital, commercializing its current products, and developing new product offerings. The Company is subject to a number of risks similar to those of other companies conducting high-risk, early-stage research and development of products. Principal among these risks are a dependence on key individuals and intellectual property, competition from other products and companies, and the technical risks associated with the successful research, development and manufacturing of its products. The Company’s success is dependent upon its ability to continue to raise additional capital in order to fund ongoing research and development, commercialize its products, generate revenue, meet its obligations, and, ultimately, become profitable. Products currently under development will require significant additional research and development efforts. These efforts require significant amounts of additional capital, adequate personnel and infrastructure. Going Concern Under Accounting Standards Update ("ASU”) No.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e Company has incurred losses and negative cash flows from operations in each year since its inception. As of December 31, 2022, the Company had an accumulated deficit of $ 113.7 million. From its inception through December 31, 2022, the Company has received $ 112.5 million in net proceeds upon completion of its IPO. Prior to the IPO, the Company had funded operations with proceeds from the issuance of convertible notes and convertible preferred stock, payments received from royalties and product sales, and proceeds from borrowings under credit facilities. The Company has also received $ 8.0 million in upfront payments and $ 2.5 million in milestone payments under its collaboration with Pfizer Inc. (Note 16). Until such time, if ever, as the Company can generate substantial product revenue and/or collaboration revenue and achieve sustained profitability, the Company expects to finance its cash needs through a combination of equity offerings, drawing on existing credit facilities, collaborations, strategic alliances, licensing arrangements and other sources of funding. However, the existing credit facilities may not be available if certain financial covenants are not achieved. Although the Company is actively pursuing new financing opportunities, it may not be able to raise cash on terms acceptable to the Company or at all. There can be no assurance that the Company will be successful in obtaining additional funding. Financings, if available, may be on terms that are dilutive to shareholders, and the prices at which new investors would be willing to purchase the Company’s securities may be lower than the current price of ordinary shares. The holders of new securities may also receive rights, preferences or privileges that are senior to those of existing holders of ordinary shares. If additional financing is not available or is not available on acceptable terms, the Company could be forced to delay, limit, reduce or terminate product development or future commercialization efforts or grant rights to develop and market products or product candidates that the Company would otherwise prefer to develop and market itself. These factors raise substantial doubt about the Company’s ability to continue as a going concern. Based upon the Company’s current level of expenditures, management believes there currently is insufficient financial resources to fund the Company’s operations for at least twelve months from the filing date of this Annual Report.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 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Details 1) - Pfizer [Member] - Research - Revenue, Remaining Performance Obligation, Expected Timing of Satisfaction, Start Date [Axis]: 2022-01-01 $ in Millions</t>
        </is>
      </c>
      <c r="B1" s="2" t="inlineStr">
        <is>
          <t>Dec. 31, 2021 USD ($)</t>
        </is>
      </c>
    </row>
    <row r="2">
      <c r="A2" s="3" t="inlineStr">
        <is>
          <t>Collaborative Arrangement and Arrangement Other than Collaborative [Line Items]</t>
        </is>
      </c>
      <c r="B2" s="4" t="inlineStr">
        <is>
          <t xml:space="preserve"> </t>
        </is>
      </c>
    </row>
    <row r="3">
      <c r="A3" s="4" t="inlineStr">
        <is>
          <t>Milestone payments to be received</t>
        </is>
      </c>
      <c r="B3" s="5" t="n">
        <v>7.7</v>
      </c>
    </row>
    <row r="4">
      <c r="A4" s="4" t="inlineStr">
        <is>
          <t>Expected timing of revenue satisfaction (in years)</t>
        </is>
      </c>
      <c r="B4" s="4" t="inlineStr">
        <is>
          <t>24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ayments to related parties</t>
        </is>
      </c>
      <c r="B4" s="5" t="n">
        <v>0.5</v>
      </c>
      <c r="C4" s="5" t="n">
        <v>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30:49Z</dcterms:created>
  <dcterms:modified xmlns:dcterms="http://purl.org/dc/terms/" xmlns:xsi="http://www.w3.org/2001/XMLSchema-instance" xsi:type="dcterms:W3CDTF">2023-03-22T10:30:49Z</dcterms:modified>
</cp:coreProperties>
</file>